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Condensed Consolidated Stateme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Share Capital And Share Premium" sheetId="11" state="visible" r:id="rId11"/>
    <sheet xmlns:r="http://schemas.openxmlformats.org/officeDocument/2006/relationships" name="Loss Per Share" sheetId="12" state="visible" r:id="rId12"/>
    <sheet xmlns:r="http://schemas.openxmlformats.org/officeDocument/2006/relationships" name="Long-Term Debt, Net" sheetId="13" state="visible" r:id="rId13"/>
    <sheet xmlns:r="http://schemas.openxmlformats.org/officeDocument/2006/relationships" name="Share Based Payment" sheetId="14" state="visible" r:id="rId14"/>
    <sheet xmlns:r="http://schemas.openxmlformats.org/officeDocument/2006/relationships" name="Contingencies" sheetId="15" state="visible" r:id="rId15"/>
    <sheet xmlns:r="http://schemas.openxmlformats.org/officeDocument/2006/relationships" name="Commitments" sheetId="16" state="visible" r:id="rId16"/>
    <sheet xmlns:r="http://schemas.openxmlformats.org/officeDocument/2006/relationships" name="Fair Values" sheetId="17" state="visible" r:id="rId17"/>
    <sheet xmlns:r="http://schemas.openxmlformats.org/officeDocument/2006/relationships" name="Events After The Reporting Date" sheetId="18" state="visible" r:id="rId18"/>
    <sheet xmlns:r="http://schemas.openxmlformats.org/officeDocument/2006/relationships" name="Basis Of Preparation And Signif" sheetId="19" state="visible" r:id="rId19"/>
    <sheet xmlns:r="http://schemas.openxmlformats.org/officeDocument/2006/relationships" name="Basis of presentation and gen_2" sheetId="20" state="visible" r:id="rId20"/>
    <sheet xmlns:r="http://schemas.openxmlformats.org/officeDocument/2006/relationships" name="Cash and cash equivalents and_2" sheetId="21" state="visible" r:id="rId21"/>
    <sheet xmlns:r="http://schemas.openxmlformats.org/officeDocument/2006/relationships" name="Vessels, net (Tables)" sheetId="22" state="visible" r:id="rId22"/>
    <sheet xmlns:r="http://schemas.openxmlformats.org/officeDocument/2006/relationships" name="Share Capital and Share Premi_2" sheetId="23" state="visible" r:id="rId23"/>
    <sheet xmlns:r="http://schemas.openxmlformats.org/officeDocument/2006/relationships" name="Loss per share (Tables)" sheetId="24" state="visible" r:id="rId24"/>
    <sheet xmlns:r="http://schemas.openxmlformats.org/officeDocument/2006/relationships" name="Long-Term Debt, net (Tables)" sheetId="25" state="visible" r:id="rId25"/>
    <sheet xmlns:r="http://schemas.openxmlformats.org/officeDocument/2006/relationships" name="Share Based Payment (Tables)" sheetId="26" state="visible" r:id="rId26"/>
    <sheet xmlns:r="http://schemas.openxmlformats.org/officeDocument/2006/relationships" name="Commitments (Tables)" sheetId="27" state="visible" r:id="rId27"/>
    <sheet xmlns:r="http://schemas.openxmlformats.org/officeDocument/2006/relationships" name="Fair values (Tables)" sheetId="28" state="visible" r:id="rId28"/>
    <sheet xmlns:r="http://schemas.openxmlformats.org/officeDocument/2006/relationships" name="Basis of Presentation and Gen_3" sheetId="29" state="visible" r:id="rId29"/>
    <sheet xmlns:r="http://schemas.openxmlformats.org/officeDocument/2006/relationships" name="Basis of Presentation and Gen_4" sheetId="30" state="visible" r:id="rId30"/>
    <sheet xmlns:r="http://schemas.openxmlformats.org/officeDocument/2006/relationships" name="Cash and cash equivalents and_3" sheetId="31" state="visible" r:id="rId31"/>
    <sheet xmlns:r="http://schemas.openxmlformats.org/officeDocument/2006/relationships" name="Cash and cash equivalents and_4" sheetId="32" state="visible" r:id="rId32"/>
    <sheet xmlns:r="http://schemas.openxmlformats.org/officeDocument/2006/relationships" name="Transactions with Related Par_2" sheetId="33" state="visible" r:id="rId33"/>
    <sheet xmlns:r="http://schemas.openxmlformats.org/officeDocument/2006/relationships" name="Vessels, net - Consolidated Sta" sheetId="34" state="visible" r:id="rId34"/>
    <sheet xmlns:r="http://schemas.openxmlformats.org/officeDocument/2006/relationships" name="Vessels, net - Impairment loss " sheetId="35" state="visible" r:id="rId35"/>
    <sheet xmlns:r="http://schemas.openxmlformats.org/officeDocument/2006/relationships" name="Share capital and share premi_3" sheetId="36" state="visible" r:id="rId36"/>
    <sheet xmlns:r="http://schemas.openxmlformats.org/officeDocument/2006/relationships" name="Share Capital and Share Premi_4" sheetId="37" state="visible" r:id="rId37"/>
    <sheet xmlns:r="http://schemas.openxmlformats.org/officeDocument/2006/relationships" name="Share Capital and Share Premi_5" sheetId="38" state="visible" r:id="rId38"/>
    <sheet xmlns:r="http://schemas.openxmlformats.org/officeDocument/2006/relationships" name="Loss per Share (Table) (Details" sheetId="39" state="visible" r:id="rId39"/>
    <sheet xmlns:r="http://schemas.openxmlformats.org/officeDocument/2006/relationships" name="Long-Term Debt, net (Table) (De" sheetId="40" state="visible" r:id="rId40"/>
    <sheet xmlns:r="http://schemas.openxmlformats.org/officeDocument/2006/relationships" name="Long-Term Debt, net - Annual Lo" sheetId="41" state="visible" r:id="rId41"/>
    <sheet xmlns:r="http://schemas.openxmlformats.org/officeDocument/2006/relationships" name="Long-Term Debt, Net - EnTrust L" sheetId="42" state="visible" r:id="rId42"/>
    <sheet xmlns:r="http://schemas.openxmlformats.org/officeDocument/2006/relationships" name="Long-Term Debt, Net - Firment S" sheetId="43" state="visible" r:id="rId43"/>
    <sheet xmlns:r="http://schemas.openxmlformats.org/officeDocument/2006/relationships" name="Long-Term Debt, Net - Convertib" sheetId="44" state="visible" r:id="rId44"/>
    <sheet xmlns:r="http://schemas.openxmlformats.org/officeDocument/2006/relationships" name="Share Based Payment (Table) (De" sheetId="45" state="visible" r:id="rId45"/>
    <sheet xmlns:r="http://schemas.openxmlformats.org/officeDocument/2006/relationships" name="Share Based Payments (Details)" sheetId="46" state="visible" r:id="rId46"/>
    <sheet xmlns:r="http://schemas.openxmlformats.org/officeDocument/2006/relationships" name="Commitments (Table) (Details)" sheetId="47" state="visible" r:id="rId47"/>
    <sheet xmlns:r="http://schemas.openxmlformats.org/officeDocument/2006/relationships" name="Commitments (Details)" sheetId="48" state="visible" r:id="rId48"/>
    <sheet xmlns:r="http://schemas.openxmlformats.org/officeDocument/2006/relationships" name="Fair values (Table) (Details)" sheetId="49" state="visible" r:id="rId49"/>
    <sheet xmlns:r="http://schemas.openxmlformats.org/officeDocument/2006/relationships" name="Events after the reporting da_2"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0" customWidth="1" min="2" max="2"/>
  </cols>
  <sheetData>
    <row r="1">
      <c r="A1" s="1" t="inlineStr">
        <is>
          <t>Document And Entity Information</t>
        </is>
      </c>
      <c r="B1" s="2" t="inlineStr">
        <is>
          <t>6 Months Ended</t>
        </is>
      </c>
    </row>
    <row r="2">
      <c r="B2" s="2" t="inlineStr">
        <is>
          <t>Jun. 30, 2020</t>
        </is>
      </c>
    </row>
    <row r="3">
      <c r="A3" s="3" t="inlineStr">
        <is>
          <t>Document Entity Information [Abstract]</t>
        </is>
      </c>
    </row>
    <row r="4">
      <c r="A4" s="4" t="inlineStr">
        <is>
          <t>Entity Registrant Name</t>
        </is>
      </c>
      <c r="B4" s="4" t="inlineStr">
        <is>
          <t>GLOBUS MARITIME LTD</t>
        </is>
      </c>
    </row>
    <row r="5">
      <c r="A5" s="4" t="inlineStr">
        <is>
          <t>Entity Central Index Key</t>
        </is>
      </c>
      <c r="B5" s="4" t="inlineStr">
        <is>
          <t>000149978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0</t>
        </is>
      </c>
    </row>
    <row r="3">
      <c r="A3" s="3" t="inlineStr">
        <is>
          <t>Vessels, net [Abstract]</t>
        </is>
      </c>
    </row>
    <row r="4">
      <c r="A4" s="4" t="inlineStr">
        <is>
          <t>Vessels, net</t>
        </is>
      </c>
      <c r="B4" s="4" t="inlineStr">
        <is>
          <t xml:space="preserve">5 Vessels, net The amounts in the interim condensed consolidated statement of financial position are analysed as follows: Vessels cost Vessels depreciation Dry docking costs Depreciation of dry docking costs Net Book Value Balance at January 1, 2020 149,579 (101,858) 7,600 (7,079) 48,242 Additions - - 1,500 - 1,500 Impairment loss (4,615) - - - (4,615) Depreciation &amp; Amortization - (1,104) - (856) (1,960) Balance at June 30, 2020 144,964 (102,962) 9,100 (7,935) 43,167 During the first quarter of 2020, the Company concluded that the recoverable amounts of its vessels were lower than their respective carrying amounts and recognized an impairment loss of $4,615. No impairment was recognized for the second quarter of 2020. The impairment loss is analysed by vessel is as follows: Vessel m/v River Globe (332) m/v Sky Globe (1,231) m/v Star Globe (460) m/v Sun Globe (2,013) m/v Moon Globe (579) Impairment loss (4,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0</t>
        </is>
      </c>
    </row>
    <row r="3">
      <c r="A3" s="3" t="inlineStr">
        <is>
          <t>Disclosure of classes of share capital [abstract]</t>
        </is>
      </c>
    </row>
    <row r="4">
      <c r="A4" s="4" t="inlineStr">
        <is>
          <t>Share Capital and Share Premium</t>
        </is>
      </c>
      <c r="B4" s="4" t="inlineStr">
        <is>
          <t>6 Share Capital and Share Premium The authorised share capital of Globus consisted of the following: June 30, December 31, 2020 2019 Authorised share capital: 500,000,000 Common Shares of par value $0.004 each 2,000 2,000 100,000,000 Class B common shares of par value $0.001 each 100 100 100,000,000 Preferred shares of par value $0.001 each 100 100 Total authorised share capital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Common Shares issued and fully paid Number of shares Issued Share Capital As at January 1, 2020 5,227,159 21 Issued during the period for share based compensation (Note 9) 21,740 - Issuance of common stocks due conversion of loan (Note 8) 1,167,767 5 Issuance of new common stocks 85,830,000 343 As at June 30, 2020 92,246,666 369 Common Shares issued and fully paid Number of shares Issued Share Capital As at January 1, 2019 3,209,327 13 Issued during the period for share based compensation (Note 9) 5,780 - Issuance of common stocks due conversion of loan 1,132,191 4 As at June 30, 2019 4,347,298 17 As of June 30, 2020, there were 5,000 Class B preferred shares issued and outstanding (see also Note 13 for subsequent event). On June 12, 2020, the Company entered into a stock purchase agreement and issued 5,000 of newly-designated Series B Preferred Shares, par value $0.001 per share, to Goldenmare Limited, a company controlled by the Chief Executive Officer, Athanasios Feidakis, in return for $150,000, which amount was settled by reducing, on a dollar for dollar basis, the amount payable as executive compensation by the Company to Goldenmare Limited pursuant to a consultancy agreement. The issuance of the Series B preferred shares to Goldenmare Limited was approved by an independent committee of the Board of Directors of the Company, which received a fairness opinion from an independent financial advisor that the transaction was concluded at fair value. As of June 30, 2019, the Company had no Class B preferred shares outstanding. Share premium includes the contribution of Globus’ shareholders to the acquisition of the Company’s vessels. Additionally, share premium includes the effects of the acquisition of non-controlling interest, the effects of the Globus initial and follow-on public offerings and the effects of the share-based payments described in Note 9. At June 30, 2020 and December 31, 2019 Globus share premium amounted to $170,002 and $145,506, respectively. On June 22, 2020, the Company issued 34,285,714 units in an underwritten public offering at a price of $0.35 per unit. Each unit consisted of one common share and one Class A warrant to purchase one common share and immediately separated upon issuance. In addition, the Company granted to Maxim Group LLC a 45-day option to purchase up to an additional 5,142,857 common shares (or pre-funded warrants in lieu thereof) and up to 5,142,857 Class A warrants, at the public offering price less discounts and commissions, which Maxim Group LLC exercised its option and purchased 5,139,286 common shares and 5,139,286 Class A warrants. Each Class A warrant is immediately exercisable for one common share at an exercise price of $0.35 per share and expires five years from issuance. As of June 30, 2020, the Company had issued 555,000 common shares pursuant to exercise of outstanding Class A Warrants and had 38,870,000 Class A Warrants outstanding to purchase an aggregate of 38,870,000 common shares. On June 30, 2020, the Company issued 45,850,000 of its common shares in a registered direct offering and 45,850,000 warrants (“PP Warrants”) to purchase common shares in a concurrent private placement for a purchase price of $0.27 per common share and PP Warrant. The warrants were exercisable upon issuance and had an exercise price of $0.30 per share which subsequently was reduced to $0.18 per share. The warrants expire 5.5 years from the issuance date. As of June 30, 2020, no PP Warrants had been exercised and the Company had 45,850,000 PP Warrants outstanding to purchase an aggregate of 45,850,000 common shares. As of June 30, 2020, in connection with the October 2017 private placement, the October 2017 Warrant (as described in 2019 Annual Report) outstanding expired unexercised. As of June 30, 2019, in connection with the October 2017 private placement, the Company had 1,250,000 of the October 2017 Warrant outstanding to purchase an aggregate of 1,250,000 common shares. Company’s warrants are classified in equity, following the Company’s assessment that warrants met the equity classification criteria as per IAS 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0</t>
        </is>
      </c>
    </row>
    <row r="3">
      <c r="A3" s="3" t="inlineStr">
        <is>
          <t>Loss per share [abstract]</t>
        </is>
      </c>
    </row>
    <row r="4">
      <c r="A4" s="4" t="inlineStr">
        <is>
          <t>Loss per Share</t>
        </is>
      </c>
      <c r="B4" s="4" t="inlineStr">
        <is>
          <t xml:space="preserve">7 Loss per Share Basic earnings/(loss) per share (“EPS”/‘‘LPS’’) is calculated by dividing the net profit/(loss) for the period attributable to Globus shareholders by the weighted average number of shares issued, paid and outstanding. Diluted earnings/(loss) per share is calculated by dividing the net profit/(loss) attributable to common equity holders of the parent by the weighted average shares outstanding during the period plus the weighted average number of common shares that would be issued on the conversion of dilutive potential common shares into common shares. The incremental shares (the difference between the number of shares assumed issued and the number of shares assumed purchased) are included in the denominator of the diluted earnings/(loss) per share computation unless such inclusion would be anti-dilutive. As the Company reported losses for the periods ended June 30, 2020 and 2019, the effect of any incremental shares would be anti-diluted and thus excluded from the computation of the LPS The following reflects the loss and share data used in the basic and diluted loss per share computations: For the period ended June 30, 2020 2019 Loss attributable to common equity holders (13,199) (3,473) Weighted average number of shares for basic and diluted LPS 8,339,137 3,642,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6 Months Ended</t>
        </is>
      </c>
    </row>
    <row r="2">
      <c r="B2" s="2" t="inlineStr">
        <is>
          <t>Jun. 30, 2020</t>
        </is>
      </c>
    </row>
    <row r="3">
      <c r="A3" s="3" t="inlineStr">
        <is>
          <t>Disclosure of detailed information about borrowings [abstract]</t>
        </is>
      </c>
    </row>
    <row r="4">
      <c r="A4" s="4" t="inlineStr">
        <is>
          <t>Long-Term Debt, net</t>
        </is>
      </c>
      <c r="B4" s="4" t="inlineStr">
        <is>
          <t xml:space="preserve">8 Long-Term Debt, net Long-term debt in the consolidated statement of financial position is analysed as follows: Borrower Loan Balance Unamortized Debt Discount Total Borrowings (a) Devocean Maritime LTD., Domina Maritime LTD., Dulac Maritime S.A., Artful Shipholding S.A. &amp; Longevity Maritime Limited 37,000 (601) 36,399 (b) Globus Maritime Ltd. – Firment Shipping Inc. 307 - 307 Total at June 30, 2020 37,307 (601) 36,706 Less: Current Portion (2,985) 306 (2,679) Long-Term Portion 34,322 (295) 34,027 Total at December 31, 2019 38,487 (741) 37,746 Less: Current Portion (1,487) 292 (1,195) Long-Term Portion 37,000 (449) 36,551 Details of the Company’s credit facilities and debt securities are discussed in Note 11 of the Company’s consolidated financial statements for the year ended December 31, 2019, included in the 2019 Annual Report. As of June 30, 2020, the Company was in compliance with the loan covenants of the agreements with the lenders, as these were waived or relaxed. In more detail: (a) In June 2019, Globus through its wholly owned subsidiaries, Devocean Maritime Ltd.(the “Borrower A”), Domina Maritime Ltd. (the “Borrower B”), Dulac Maritime S.A. (the “Borrower C”), Artful Shipholding S.A. (the “Borrower D”) and Longevity Maritime Limited (the “Borrower E”), vessel owning companies of m/v River Globe, m/v Sky Globe, m/v Star Globe, m/v Moon Globe and m/v Sun Globe, respectively, entered a new term loan facility for up to $37,000 with EnTrust Global’s Blue Ocean Fund for the purpose of refinancing the existing indebtedness secured on the ships and for general corporate purposes. The loan facility is in the names of Devocean Maritime Ltd., Domina Maritime Ltd, Dulac Maritime S.A. , Artful Shipholding S.A. and Longevity Maritime Limited as the borrowers and is guaranteed by Globus. The loan facility bears interest at LIBOR plus a margin of 8.50% (or 10.5% default interest) for interest periods of three months. This loan facility will be referred as EnTrust loan facility. On June 24, 2019, the Company drew down $37,000 and fully prepaid the existing loan facilities with Hamburg Commercial Bank AG (formerly known as HSH Nordbank AG) and Macquarie Bank International Limited. The EnTrust loan facility consists of five Tranches, one for each vessel (see 2019 Annual Report for details). The EnTrust loan facility contains various covenants requiring the vessels owning companies and/or Globus to, amongst others things, ensure that: The Borrowers shall maintain a minimum liquidity at all times of not less than $250 for each mortgaged ship. The Parent Guarantor shall maintain, on a consolidated basis, at the end of each calendar quarter liquid funds in an amount, in aggregate, of not less than 5 per cent of the consolidated “Financial Indebtedness”, as described in the loan agreement, of the Group as reflected in the most recent financial statements of the Parent Guarantor. Each Borrower shall maintain in its earnings account during a “Cash Sweep Period”, which is the period commencing on the relevant Utilisation Date and ending on September 30, 2019 and each three-month period thereafter commencing on January 1, April 1, July 1 and October 1, in each financial year of that Borrower, with the last such three-month period commencing on June 30, 2020 and ending on September 30, 2020, the applicable “Buffer Amount”, which is in relation to a Borrower for a Cash Sweep Period, the product of: (a) an amount equal to the lower of: (i) $1,000; and (ii) the difference between the daily time charter equivalent rate of the Ship owned by that Borrower, as evidenced in the management accounts, and the “Break-Even Expenses”, as described in the loan agreement, of that ship for that Cash Sweep Period; and (b) the actual number of days lapsed during that Cash Sweep Period for that Borrower. The aggregate Market Value of the Mortgaged Ships; plus the net realisable value of additional Security previously provided plus the amount standing to credit of the Liquidity Account and the Reserve Account, is above the Relevant Percentage of the outstanding Loan. The Relevant Percentage should be (i) during the period commencing from the date of the Agreement and ending on the date falling on the second anniversary thereafter, 125 per cent. of the outstanding Loan; and (ii) at all other times, 135 per cent. of the outstanding Loan. Each of Borrower B, Borrower C and Borrower D shall create a reserve fund in the Reserve Account to meet the anticipated dry docking and special survey fees and expenses for the Ship owned by it, by maintaining in the Reserve Account a minimum credit balance (the "Accruing Dry Docking and Special Survey Reserves") which may not be withdrawn (other than for the purpose of covering the documented and incurred costs and expenses for the next special survey of that Ship), in an amount equal to, at each Quarter End Date, the product of: (i) $500; and (ii) the number of days elapsed from the relevant Utilisation Date until such Quarter End Date, and that Borrower shall ensure that the credit balance of the Reserve Account shall be increased to meet the required amount of the Accruing Dry Docking and Special Survey Reserves by no later than each Quarter End Date. Each of Borrower A and Borrower E shall deposit on the relevant Utilisation Date in the Reserve Account to meet the anticipated dry docking and special survey fees and expenses for Ship which is owned by it, a minimum credit balance in an amount equal to $450 which may not be withdrawn (other than for the purpose of covering the documented and incurred costs and expenses for the next special survey of that Ship). No Borrower shall incur or permit to be outstanding any Financial Indebtedness except “Permitted Financial Indebtedness”. "Permitted Financial Indebtedness" means: (a) any Financial Indebtedness incurred under the Finance Documents; (b) any Financial Indebtedness that is subordinated to all Financial Indebtedness incurred under the Finance Documents pursuant to a Subordination Agreement or otherwise and which is, in the case of any such Financial Indebtedness of the Borrower, the subject of Subordinated Debt Security; and (c) any “Permitted Trade Debt”. "Permitted Trade Debt" means any trade debt on arm's length commercial terms reasonably incurred in the ordinary course of owning, operating, trading, chartering, maintaining and repairing a Ship which remains unpaid for over 15 days of its due date and which does not exceeds $400 (or the equivalent in any other currency) per Ship at any relevant time. On May 5, 2020, the Company and EnTrust Global’s Blue Ocean Fund agreed to waive all the above covenants and provided relaxation for the “Permitted Financial Indebtedness”, for the period commencing on March 31, 2020 and ending on September 30, 2020. Regarding the “Permitted Financial Indebtedness” the Lenders agreed to increase the maximum level of “Permitted Trade Debt” from $400 to $600 per vessel, which was satisfied as of June 30, 2020. The Company was in compliance with the waived/relaxed covenants of EnTrust Loan Agreement as of June 30, 2020. (b) As of June 30, 2020, the amount drawn and outstanding with respect to Firment Shipping Credit Facility was $800. As of June 30, 2020, the non-derivative host was classified under “Long-term borrowings, net of current portion” in the consolidated statement of financial position and was $307 and the derivative component amounted to $713 and was classified under “Fair value of derivative financial instruments” in the consolidated statement of financial position. For the period ended June 30, 2020 , the Company recognized a loss on this derivative financial instrument amounting to $189 and for the period ended June 30, 2019 the Company recognized a gain on this derivative financial instrument amounting to $9, which was classified under “gain / (loss) on derivative financial instruments” in the consolidated statements of comprehensive loss. As of June 30, 2020, there was an amount of $14,200 available to be drawn under the Firment Shipping Credit Facility, as amended and restated on May 8, 2020. The Amended and Restated Agreement converted the existing Revolving Credit Facility to a Term Credit Facility and extended the maturity date to October 31, 2021. The Firment Shipping Credit Facility requires that Athanasios Feidakis remains Chief Executive Officer and that Firment Shipping maintains at least a 40% shareholding in Globus, other than due to actions taken by Firment Shipping, such as sales of shares. In connection with the public offering on June 22, 2020 and the registered direct offering on June 30, 2020 (collectively, the “Filings”), the Company obtained waivers from Firment Shipping Inc. The waivers consented to the Company making the Filings and waived any breach of the 40% covenant resulting by the issuance of common shares and warrants. As of June 30, 2020, the Company was in compliance with the loan covenants of the Firment Shipping Credit Facility. On July 27, 2020, the Company repaid the total outstanding principal and interest of the Firment Shipping Credit Facility amounting to $863. (c) On March 13, 2019, the Company signed a securities purchase agreement with a private investor and on the same date issued, for gross proceeds of $5 million, a senior convertible note (the “Convertible Note”) that was convertible into shares of the Company’s common stock, par value $0.004 per share. If not converted or redeemed beforehand pursuant to the terms of the Convertible Note, the Convertible Note matures upon the anniversary of its issue. The Convertible Note was issued in a transaction exempt from registration under the Securities Act of 1933, as amended (the “Securities Act”). The Convertible Note provides for interest to accrue at 10% annually, which interest shall be paid on the first anniversary of the Convertible Note’s issuance unless the Convertible Note was converted or redeemed pursuant to its terms beforehand. The interest could be paid in common shares of the Company, if certain conditions described within the Convertible Note were met. With respect to the Convertible Note, the Company also signed a registration rights agreement with the private investor pursuant to which it agreed to register for resale the shares that could be issued pursuant to the Convertible Note. The registration rights agreement contained liquidated damages if the Company was unable to register for resale the shares into which the Convertible Note could be converted and maintain such registration. As per the conversion clause included in the Convertible Note, the Company had recognized this agreement as a hybrid agreement which included an embedded derivative. This embedded derivative was separated to the derivative component and the non-derivative host. The derivative component was shown separately from the non-derivative host in the consolidated statement of financial position at fair value. The changes in the fair value of the derivative financial instrument were recognized in the consolidated statement of comprehensive loss. The initial amount drawn with respect to the Convertible Note was $5,000. The non-derivative host and the derivative component that was initially recognized amounted to $1,783 and $3,217, respectively. Further to the conversion clause included into the Convertible Note for the period ended June 30, 2020 a total amount of approximately $1,168, principal and accrued interest, was converted to share capital with the conversion price of $1 per share and a total number of 1,167,767 new shares issued in name of the holder of the Convertible Note. On March 13, 2020, Company and the holder of the Convertible Note entered into a waiver regarding the Convertible Note (the “Waiver”). The Waiver waived the Company’s obligation to repay the Convertible Note on the existing maturity date of March 13, 2020 and did not require the Company to repay the Convertible Note until March 13, 2021. On June 25, 2020, the Company repaid the total outstanding principal and interest of the Convertible Note amounting to $2,528. The Company recognized a loss on this derivative financial instrument amounting to $1,343, which was classified under “gain/(loss) on derivative financial instruments” in the income statement component of the consolidated statement of comprehensive loss. The contractual annual loan principal payments per loan facility to be made subsequent to June 30, 2020, were as follows: (a) (b) Total June 30, EnTrust Firment 2021 2,985 - 2,985 2022 34,015 800 34,815 Total 37,000 800 37,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6 Months Ended</t>
        </is>
      </c>
    </row>
    <row r="2">
      <c r="B2" s="2" t="inlineStr">
        <is>
          <t>Jun. 30, 2020</t>
        </is>
      </c>
    </row>
    <row r="3">
      <c r="A3" s="3" t="inlineStr">
        <is>
          <t>Disclosure of terms and conditions of share-based payment arrangement [abstract]</t>
        </is>
      </c>
    </row>
    <row r="4">
      <c r="A4" s="4" t="inlineStr">
        <is>
          <t>Share Based Payment</t>
        </is>
      </c>
      <c r="B4" s="4" t="inlineStr">
        <is>
          <t>9 Share Based Payment Share based payment comprise the following: Period from January 1 to June 30, 2020 Number of common shares Number of preferred shares Issued share Capital Share premium Non-executive directors payment 21,740 - - 10* Total at June 30, 2020 21,740 - - 10* * The second quarter of 2020 share based payment was effected on July 9, 2020. A total of 13,008 shares issued for the amount of $10. Period from January 1 to June 30, 2019 Number of common shares Number of preferred shares Issued share Capital Share premium Non-executive directors payment 5,780 - - 20 Total at June 30, 2019 5,780 - - 20 Series A Preferred shares: As of June 30, 2020 and 2019, there were no series A preferred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0</t>
        </is>
      </c>
    </row>
    <row r="3">
      <c r="A3" s="3" t="inlineStr">
        <is>
          <t>Disclosure of contingent liabilities [abstract]</t>
        </is>
      </c>
    </row>
    <row r="4">
      <c r="A4" s="4" t="inlineStr">
        <is>
          <t>Contingencies</t>
        </is>
      </c>
      <c r="B4" s="4" t="inlineStr">
        <is>
          <t xml:space="preserve"> 10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0</t>
        </is>
      </c>
    </row>
    <row r="3">
      <c r="A3" s="3" t="inlineStr">
        <is>
          <t>Commitments [Abstract]</t>
        </is>
      </c>
    </row>
    <row r="4">
      <c r="A4" s="4" t="inlineStr">
        <is>
          <t>Commitments</t>
        </is>
      </c>
      <c r="B4" s="4" t="inlineStr">
        <is>
          <t xml:space="preserve"> 11 Commitments The Company enters into time charter arrangements on its vessels. These non-cancellable arrangements had remaining terms between twelve days to two months as of June 30, 2020, assuming redelivery at the earliest possible date. There were no non-cancellable arrangements as of December 31, 2019. Future net minimum lease revenues receivable under non-cancellable operating leases as of June 30, 2020 and December 31, 2019, are as follows (vessel off-hires and dry-docking days that could occur but are not currently known are not taken into consideration; in addition early delivery of the vessels by the charterers is not accounted for): June 30, 2020 December 31, 2019 Within one year 703 - Total 703 - These amounts include consideration for other elements of the arrangement apart from the right to use the vessel such as maintenance and crewing and its related costs.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4,246 and $4,495 for the periods ended June 30, 2020 and 2019, respectively. The lease component that is disclosed then is calculated as the difference between total revenue and the non-lease component revenue and was $343 and $2,447 for the periods ended June 30, 2020 and 2019, respectively. As further discussed in note 4 of the Annual Report, on January 1, 2019, following the adoption of IFRS 16, the Company recognised a right of use asset and a corresponding liability of approximately $674 with respect to the rental agreement. The depreciation charge for right-of-use assets for the period ended June 30, 2020 and 2019, was approximately $56 for both periods and the interest expense on lease liability for the period ended June 31, 2020 and 2019, was approximately $23 and $26, respectively, and recognised in the income statement component of the consolidated statement of comprehensive loss under depreciation and interest expense and finance costs, respectively. At June 30, 2020, the current and non-current lease liabilities amounted to $283 and $420, respectively and are included in the accompanying consolidated statement of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6 Months Ended</t>
        </is>
      </c>
    </row>
    <row r="2">
      <c r="B2" s="2" t="inlineStr">
        <is>
          <t>Jun. 30, 2020</t>
        </is>
      </c>
    </row>
    <row r="3">
      <c r="A3" s="3" t="inlineStr">
        <is>
          <t>Disclosure of fair value measurement of assets [abstract]</t>
        </is>
      </c>
    </row>
    <row r="4">
      <c r="A4" s="4" t="inlineStr">
        <is>
          <t>Fair values</t>
        </is>
      </c>
      <c r="B4" s="4" t="inlineStr">
        <is>
          <t>12 Fair values Carrying amounts and fair values The following table shows the carrying amounts and fair values of assets and liabilities measured at fair value, including their levels in the fair value hierarchy (as defined in note 2.28 of the 2019 Annual Report ). It does not include fair value information for financial assets and financial liabilities not measured at fair value if the carrying amount is a reasonable approximation of fair value, such as cash and cash equivalents, restricted cash, trade receivables and trade payables. Carrying amount Fair value (in thousands of USD) Level 1 Level 2 Level 3 Total June 30, 2020 Other financial liabilities Financial liabilities measured at fair value Derivative financial instruments 713 - - 713 713 713 Financial liabilities not measured at fair value Long-term borrowings 37,307 - 38,353 - 38,353 37,307 Carrying amount Fair value (in thousands of USD) Level 1 Level 2 Level 3 Total December 31, 2019 Assets measured at fair value Vessels 37,346 37,346 - - 37,346 37,346 Other financial liabilities Financial liabilities measured at fair value Derivative financial instruments 622 - - 622 622 622 Financial liabilities not measured at fair value Long-term borrowings 38,487 - 39,853 - 39,853 38,487 Measurement of fair values Valuation techniques and significant unobservable inputs The following tables show the valuation techniques used in measuring Level 1, Level 2 and Level 3 fair values, as well as the significant unobservable inputs used. Assets and liabilities measured at fair value Type Valuation Techniques Significant unobservable inputs Vessels Quoted (unadjusted) prices in active markets for identical assets less costs of disposal - Derivative financial instruments: Firment Black-Scholes model Refer to note 2.30 of the Annual Report Convertible Note Monte Carlo model Refer to note 2.30 of the Annual Report Asset and liabilities not measured at fair value Type Valuation Techniques Significant unobservable inputs Long-term borrowings Discounted cash flow Discount rate Transfers between Level 1, 2 and 3 There have been no transfers between Level 1 and Level 2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6 Months Ended</t>
        </is>
      </c>
    </row>
    <row r="2">
      <c r="B2" s="2" t="inlineStr">
        <is>
          <t>Jun. 30, 2020</t>
        </is>
      </c>
    </row>
    <row r="3">
      <c r="A3" s="3" t="inlineStr">
        <is>
          <t>Disclosure of non-adjusting events after reporting period [abstract]</t>
        </is>
      </c>
    </row>
    <row r="4">
      <c r="A4" s="4" t="inlineStr">
        <is>
          <t>Events after the reporting date</t>
        </is>
      </c>
      <c r="B4" s="4" t="inlineStr">
        <is>
          <t>13 Events after the reporting date On March 6, 2020, the Company received written notification from The Nasdaq Stock Market dated March 2, 2020, indicating that because the closing bid price of its common stock for the last 30 consecutive business days was below $1.00 per share, the Company no longer met the minimum bid price continued listing requirement for the Nasdaq Capital Market, as set forth in Nasdaq Listing Rule 5450(a)(1). Pursuant to Nasdaq Listing Rules, the applicable grace period to regain compliance was 180 days, or until August 31, 2020, but citing extraordinary market conditions, Nasdaq filed an immediately effective rule change with the Securities and Exchange Commission which, with effect from April 16, 2020, tolled the listing process until July 1, 2020. Consequently, the Company’s compliance period has effectively been extended until November 12, 2020. The Company intends to monitor the closing bid price of its common stock between now and November 12, 2020 and is considering its options, including a potential reverse stock split, in order to regain compliance with the Nasdaq Capital Market minimum bid price requirement. The Company can cure this deficiency if the closing bid price of its common stock is $1.00 per share or higher for at least ten consecutive business days during the grace period. In the event the Company does not regain compliance within the 180-day grace period, and it meets all other listing standards and requirements it may be eligible for an additional 180-day grace period. The Company intends to cure the deficiency within the prescribed grace period. During this time, the Company’s common stock will continue to be listed and traded on the Nasdaq Capital Market. On July 21, 2020, the Company issued 83,333,333 of its common shares in a registered direct offering and 83,333,333 of its PP Warrants to purchase common shares in a concurrent private placement for a purchase price of $0.18 per common share and PP Warrant. On July 27, 2020, the Company issued 25,000 of its Series B preferred shares to Goldenmare Limited in return for $150,000. The $150,000 was settled by reducing, on a dollar for dollar basis, the amount payable as compensation by the Company to Goldenmare Limited pursuant to a consultancy agreement. In addition, the Company increased the maximum voting rights under the Series B preferred shares from 49.0% to 49.99%. The issuance of the Series B preferred shares to Goldenmare Limited was approved by an independent committee of the Board of Directors of the Company, which received a fairness opinion from an independent financial advisor that the transaction was for a fair value. On July 27, 2020, the Company repaid the total outstanding principal and interest of the Firment Shipping Credit Facility amounting to $863. The Company recognized a gain on this derivative financial instrument amounting to $220, which will be classified under “gain/(loss) on derivative financial instruments” in the income statement component of the consolidated statement of comprehensive loss. As of September 25, 2020, the Company had 38,870,000 Class A Warrants outstanding to purchase an aggregate of 38,870,000 common shares in connection with the underwritten public offering made on June 22, 2020, and 45,850,000 PP Warrants outstanding to purchase an aggregate of 45,850,000 common shares, in connection with the registered public offering made on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y)</t>
        </is>
      </c>
      <c r="B1" s="2" t="inlineStr">
        <is>
          <t>6 Months Ended</t>
        </is>
      </c>
    </row>
    <row r="2">
      <c r="B2" s="2" t="inlineStr">
        <is>
          <t>Jun. 30, 2020</t>
        </is>
      </c>
    </row>
    <row r="3">
      <c r="A3" s="3" t="inlineStr">
        <is>
          <t>Significant Accounting Policies and Recent Accounting Pronouncements [Abstract]</t>
        </is>
      </c>
    </row>
    <row r="4">
      <c r="A4" s="4" t="inlineStr">
        <is>
          <t>Standards amendments and interpretations:</t>
        </is>
      </c>
      <c r="B4" s="4" t="inlineStr">
        <is>
          <t>The accounting policies adopted are consistent with those of the previous financial year except for the following amended IFRS which have been adopted by the Company as of January 1, 2020: Conceptual F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January 1, 2020. This revision of Conceptual Framework did not have a material impact on the Company’s financial position or performance.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January 1, 2020 and to asset acquisitions that occur on or after the beginning of that period, with earlier application permitted. These amendments did not have an impact on the Company’s financial position or performance. IAS 1 Presentation of Financial Statements and IAS 8 Accounting Policies, Changes in Accounting Estimates and Errors: Definition of ‘material’ (Amendments)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These amendments did not have an impact on the Company’s financial position or performance. Interest Rate Benchmark Reform - IFRS 9, IAS 39 and IFRS 7 (Amendments) In September 2019, the IASB issued amendments to IFRS 9, IAS 39 and IFRS 7, which concludes phase one of its work to respond to the effects of Interbank Offered Rates (IBOR) reform on financial reporting. Phase two will focus on issues that could affect financial reporting when an existing interest rate benchmark is replaced with a risk-free interest rate (an RFR). The amendments published, deal with issues affecting financial reporting in the period before the replacement of an existing interest rate benchmark with an alternative interest rate and address the implications for specific hedge accounting requirements in IFRS 9 Financial Instruments and IAS 39 Financial Instruments: Recognition and Measurement, which require forward-looking analysis. The amendments provided temporary reliefs, applicable to all hedging relationships that are directly affected by the interest rate benchmark reform, which enable hedge accounting to continue during the period of uncertainty before the replacement of an existing interest rate benchmark with an alternative nearly risk-free interest rate. There are also amendments to IFRS 7 Financial Instruments: Disclosures regarding additional disclosures around uncertainty arising from the interest rate benchmark reform. These amendments had no impact on the Company’s financial position or performance. Standards issued but not yet effective and not early adopted: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The application of this amendment will have no impact on the financial position or the performance of the Company since the Company is not an investment entity. IAS 1 Presentation of Financial Statements: Classification of Liabilities as Current or Non-current (Amendments) The amendments are effective for annual reporting periods beginning on or after January 1, 2022 with earlier application permitted. The IASB has issued an exposure draft to defer the effective date to 1 January 2023. The amendments aim to promote consistency in applying the requirements by helping companies determine whether, in the statement of financial position, debt and other liabilities with an uncertain settlement date should be classified as current or non-current. The amendments affect the presentation of liabilities in the statement of financial position and do not change existing requirements around measurement or timing of recognition of any asset, liability, income or expenses, nor the information that entities disclose about those items. Also, the amendments clarify the classification requirements for debt which may be settled by the company issuing own equity instruments. IFRS 16 Leases-C ο vid 19 Related Rent Concessions (Amendment) The amendment applies, retrospectively, to annual reporting periods beginning on or after 1 June 2020. Earlier application is permitted, including in financial statements not yet authorized for issue at 28 May 2020. IASB amended the standard to provide relief to lessees from applying IFRS 16 guidance on lease modification accounting for rent concessions arising as a direct consequence of the covid-19 pandemic. The amendment provides a practical expedient for the lessee to account for any change in lease payments resulting from the covid-19 related rent concession the same way it would account for the change under IFRS 16, if the change was not a lease modification, only if all of the following conditions are met: The change in lease payments results in revised consideration for the lease that is substantially the same as, or less than, the consideration for the lease immediately preceding the change. Any reduction in lease payments affects only payments originally due on or before 30 June 2021. There is no substantive change to other terms and conditions of the lease. IFRS 3 Business Combinations; IAS 16 Property, Plant and Equipment; IAS 37 Provisions, Contingent Liabilities and Contingent Assets as well as Annual Improvements (Amendments) The amendments are effective for annual periods beginning on or after 1 January 2022 with earlier application permitted. The IASB has issued narrow-scope amendments to the IFRS Standards as follows: IFRS 3 Business Combinations (Amendments) update a reference in IFRS 3 to the Conceptual Framework for Financial Reporting without changing the accounting requirements for business combinations. IAS 16 Property, Plant and Equipment (Amendments) prohibit a company from deducting from the cost of property, plant and equipment amounts received from selling items produced while the company is preparing the asset for its intended use. Instead, a company will recognise such sales proceeds and related cost in profit or loss. IAS 37 Provisions, Contingent Liabilities and Contingent Assets (Amendments) specify which costs a company includes in determining the cost of fulfilling a contract for the purpose of assessing whether a contract is onero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0</t>
        </is>
      </c>
      <c r="C2" s="2" t="inlineStr">
        <is>
          <t>Jun. 30, 2019</t>
        </is>
      </c>
    </row>
    <row r="3">
      <c r="A3" s="3" t="inlineStr">
        <is>
          <t>REVENUES:</t>
        </is>
      </c>
    </row>
    <row r="4">
      <c r="A4" s="4" t="inlineStr">
        <is>
          <t>Voyage revenues</t>
        </is>
      </c>
      <c r="B4" s="5" t="n">
        <v>4589</v>
      </c>
      <c r="C4" s="5" t="n">
        <v>6942</v>
      </c>
    </row>
    <row r="5">
      <c r="A5" s="4" t="inlineStr">
        <is>
          <t>Total Revenues</t>
        </is>
      </c>
      <c r="B5" s="6" t="n">
        <v>4589</v>
      </c>
      <c r="C5" s="6" t="n">
        <v>6942</v>
      </c>
    </row>
    <row r="6">
      <c r="A6" s="3" t="inlineStr">
        <is>
          <t>EXPENSES &amp; OTHER OPERATING INCOME:</t>
        </is>
      </c>
    </row>
    <row r="7">
      <c r="A7" s="4" t="inlineStr">
        <is>
          <t>Voyage expenses</t>
        </is>
      </c>
      <c r="B7" s="6" t="n">
        <v>-1975</v>
      </c>
      <c r="C7" s="6" t="n">
        <v>-1187</v>
      </c>
    </row>
    <row r="8">
      <c r="A8" s="4" t="inlineStr">
        <is>
          <t>Vessel operating expenses</t>
        </is>
      </c>
      <c r="B8" s="6" t="n">
        <v>-4038</v>
      </c>
      <c r="C8" s="6" t="n">
        <v>-4314</v>
      </c>
    </row>
    <row r="9">
      <c r="A9" s="4" t="inlineStr">
        <is>
          <t>Depreciation</t>
        </is>
      </c>
      <c r="B9" s="6" t="n">
        <v>-1176</v>
      </c>
      <c r="C9" s="6" t="n">
        <v>-2348</v>
      </c>
    </row>
    <row r="10">
      <c r="A10" s="4" t="inlineStr">
        <is>
          <t>Depreciation of dry docking costs</t>
        </is>
      </c>
      <c r="B10" s="6" t="n">
        <v>-856</v>
      </c>
      <c r="C10" s="6" t="n">
        <v>-910</v>
      </c>
    </row>
    <row r="11">
      <c r="A11" s="4" t="inlineStr">
        <is>
          <t>Administrative expenses</t>
        </is>
      </c>
      <c r="B11" s="6" t="n">
        <v>-820</v>
      </c>
      <c r="C11" s="6" t="n">
        <v>-827</v>
      </c>
    </row>
    <row r="12">
      <c r="A12" s="4" t="inlineStr">
        <is>
          <t>Administrative expenses payable to related parties</t>
        </is>
      </c>
      <c r="B12" s="6" t="n">
        <v>-184</v>
      </c>
      <c r="C12" s="6" t="n">
        <v>-188</v>
      </c>
    </row>
    <row r="13">
      <c r="A13" s="4" t="inlineStr">
        <is>
          <t>Share-based payments</t>
        </is>
      </c>
      <c r="B13" s="6" t="n">
        <v>-20</v>
      </c>
      <c r="C13" s="6" t="n">
        <v>-20</v>
      </c>
    </row>
    <row r="14">
      <c r="A14" s="4" t="inlineStr">
        <is>
          <t>Impairment Loss</t>
        </is>
      </c>
      <c r="B14" s="6" t="n">
        <v>-4615</v>
      </c>
      <c r="C14" s="6" t="n">
        <v>0</v>
      </c>
    </row>
    <row r="15">
      <c r="A15" s="4" t="inlineStr">
        <is>
          <t>Other income, net</t>
        </is>
      </c>
      <c r="B15" s="6" t="n">
        <v>1</v>
      </c>
      <c r="C15" s="6" t="n">
        <v>79</v>
      </c>
    </row>
    <row r="16">
      <c r="A16" s="4" t="inlineStr">
        <is>
          <t>Operating loss</t>
        </is>
      </c>
      <c r="B16" s="6" t="n">
        <v>-9094</v>
      </c>
      <c r="C16" s="6" t="n">
        <v>-2773</v>
      </c>
    </row>
    <row r="17">
      <c r="A17" s="4" t="inlineStr">
        <is>
          <t>Interest income</t>
        </is>
      </c>
      <c r="B17" s="6" t="n">
        <v>12</v>
      </c>
      <c r="C17" s="6" t="n">
        <v>9</v>
      </c>
    </row>
    <row r="18">
      <c r="A18" s="4" t="inlineStr">
        <is>
          <t>Interest expense and finance costs</t>
        </is>
      </c>
      <c r="B18" s="6" t="n">
        <v>-2242</v>
      </c>
      <c r="C18" s="6" t="n">
        <v>-2278</v>
      </c>
    </row>
    <row r="19">
      <c r="A19" s="4" t="inlineStr">
        <is>
          <t>(Loss)/Gain on derivative financial instruments</t>
        </is>
      </c>
      <c r="B19" s="6" t="n">
        <v>-1868</v>
      </c>
      <c r="C19" s="6" t="n">
        <v>1572</v>
      </c>
    </row>
    <row r="20">
      <c r="A20" s="4" t="inlineStr">
        <is>
          <t>Foreign exchange losses, net</t>
        </is>
      </c>
      <c r="B20" s="6" t="n">
        <v>-7</v>
      </c>
      <c r="C20" s="6" t="n">
        <v>-3</v>
      </c>
    </row>
    <row r="21">
      <c r="A21" s="4" t="inlineStr">
        <is>
          <t>TOTAL LOSS FOR THE PERIOD</t>
        </is>
      </c>
      <c r="B21" s="6" t="n">
        <v>-13199</v>
      </c>
      <c r="C21" s="6" t="n">
        <v>-3473</v>
      </c>
    </row>
    <row r="22">
      <c r="A22" s="4" t="inlineStr">
        <is>
          <t>Other Comprehensive Income</t>
        </is>
      </c>
      <c r="B22" s="6" t="n">
        <v>0</v>
      </c>
      <c r="C22" s="6" t="n">
        <v>0</v>
      </c>
    </row>
    <row r="23">
      <c r="A23" s="4" t="inlineStr">
        <is>
          <t>TOTAL COMPREHENSIVE LOSS FOR THE PERIOD</t>
        </is>
      </c>
      <c r="B23" s="5" t="n">
        <v>-13199</v>
      </c>
      <c r="C23" s="5" t="n">
        <v>-3473</v>
      </c>
    </row>
    <row r="24">
      <c r="A24" s="3" t="inlineStr">
        <is>
          <t>Loss per share (U.S.$):</t>
        </is>
      </c>
    </row>
    <row r="25">
      <c r="A25" s="4" t="inlineStr">
        <is>
          <t>- Basic and Diluted loss per share for the period</t>
        </is>
      </c>
      <c r="B25" s="7" t="n">
        <v>-1.58</v>
      </c>
      <c r="C25" s="7" t="n">
        <v>-0.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6 Months Ended</t>
        </is>
      </c>
    </row>
    <row r="2">
      <c r="B2" s="2" t="inlineStr">
        <is>
          <t>Jun. 30, 2020</t>
        </is>
      </c>
    </row>
    <row r="3">
      <c r="A3" s="3" t="inlineStr">
        <is>
          <t>Disclosure of subsidiaries [abstract]</t>
        </is>
      </c>
    </row>
    <row r="4">
      <c r="A4" s="4" t="inlineStr">
        <is>
          <t>Basis of presentation and general information</t>
        </is>
      </c>
      <c r="B4" s="4" t="inlineStr">
        <is>
          <t xml:space="preserve">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6 Months Ended</t>
        </is>
      </c>
    </row>
    <row r="2">
      <c r="B2" s="2" t="inlineStr">
        <is>
          <t>Jun. 30, 2020</t>
        </is>
      </c>
    </row>
    <row r="3">
      <c r="A3" s="3" t="inlineStr">
        <is>
          <t>Cash and cash equivalents [abstract]</t>
        </is>
      </c>
    </row>
    <row r="4">
      <c r="A4" s="4" t="inlineStr">
        <is>
          <t>Cash and cash equivalents and Restricted cash</t>
        </is>
      </c>
      <c r="B4" s="4" t="inlineStr">
        <is>
          <t xml:space="preserve"> June 30, 2020 December 31, 2019 Cash on hand 17 10 Cash at banks 18,210 2,356 Total 18,227 2,3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Vessels, net (Tables)</t>
        </is>
      </c>
      <c r="B1" s="2" t="inlineStr">
        <is>
          <t>6 Months Ended</t>
        </is>
      </c>
    </row>
    <row r="2">
      <c r="B2" s="2" t="inlineStr">
        <is>
          <t>Jun. 30, 2020</t>
        </is>
      </c>
    </row>
    <row r="3">
      <c r="A3" s="3" t="inlineStr">
        <is>
          <t>Vessels, net [Abstract]</t>
        </is>
      </c>
    </row>
    <row r="4">
      <c r="A4" s="4" t="inlineStr">
        <is>
          <t>Vessels, net - Consolidated statement of financial position</t>
        </is>
      </c>
      <c r="B4" s="4" t="inlineStr">
        <is>
          <t xml:space="preserve"> Vessels cost Vessels depreciation Dry docking costs Depreciation of dry docking costs Net Book Value Balance at January 1, 2020 149,579 (101,858) 7,600 (7,079) 48,242 Additions - - 1,500 - 1,500 Impairment loss (4,615) - - - (4,615) Depreciation &amp; Amortization - (1,104) - (856) (1,960) Balance at June 30, 2020 144,964 (102,962) 9,100 (7,935) 43,167 </t>
        </is>
      </c>
    </row>
    <row r="5">
      <c r="A5" s="4" t="inlineStr">
        <is>
          <t>Impairment loss</t>
        </is>
      </c>
      <c r="B5" s="4" t="inlineStr">
        <is>
          <t xml:space="preserve">Vessel m/v River Globe (332) m/v Sky Globe (1,231) m/v Star Globe (460) m/v Sun Globe (2,013) m/v Moon Globe (579) Impairment loss (4,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6 Months Ended</t>
        </is>
      </c>
    </row>
    <row r="2">
      <c r="B2" s="2" t="inlineStr">
        <is>
          <t>Jun. 30, 2020</t>
        </is>
      </c>
    </row>
    <row r="3">
      <c r="A3" s="3" t="inlineStr">
        <is>
          <t>Disclosure of classes of share capital [abstract]</t>
        </is>
      </c>
    </row>
    <row r="4">
      <c r="A4" s="4" t="inlineStr">
        <is>
          <t>Authorised share capital</t>
        </is>
      </c>
      <c r="B4" s="4" t="inlineStr">
        <is>
          <t xml:space="preserve"> June 30, December 31, 2020 2019 Authorised share capital: 500,000,000 Common Shares of par value $0.004 each 2,000 2,000 100,000,000 Class B common shares of par value $0.001 each 100 100 100,000,000 Preferred shares of par value $0.001 each 100 100 Total authorised share capital 2,200 2,200 </t>
        </is>
      </c>
    </row>
    <row r="5">
      <c r="A5" s="4" t="inlineStr">
        <is>
          <t>Common shares issued and fully paid</t>
        </is>
      </c>
      <c r="B5" s="4" t="inlineStr">
        <is>
          <t xml:space="preserve">Common Shares issued and fully paid Number of shares Issued Share Capital As at January 1, 2020 5,227,159 21 Issued during the period for share based compensation (Note 9) 21,740 - Issuance of common stocks due conversion of loan (Note 8) 1,167,767 5 Issuance of new common stocks 85,830,000 343 As at June 30, 2020 92,246,666 369 Common Shares issued and fully paid Number of shares Issued Share Capital As at January 1, 2019 3,209,327 13 Issued during the period for share based compensation (Note 9) 5,780 - Issuance of common stocks due conversion of loan 1,132,191 4 As at June 30, 2019 4,347,298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 [abstract]</t>
        </is>
      </c>
    </row>
    <row r="4">
      <c r="A4" s="4" t="inlineStr">
        <is>
          <t>Loss per Share</t>
        </is>
      </c>
      <c r="B4" s="4" t="inlineStr">
        <is>
          <t xml:space="preserve"> For the period ended June 30, 2020 2019 Loss attributable to common equity holders (13,199) (3,473) Weighted average number of shares for basic and diluted LPS 8,339,137 3,642,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6 Months Ended</t>
        </is>
      </c>
    </row>
    <row r="2">
      <c r="B2" s="2" t="inlineStr">
        <is>
          <t>Jun. 30, 2020</t>
        </is>
      </c>
    </row>
    <row r="3">
      <c r="A3" s="3" t="inlineStr">
        <is>
          <t>Disclosure of detailed information about borrowings [abstract]</t>
        </is>
      </c>
    </row>
    <row r="4">
      <c r="A4" s="4" t="inlineStr">
        <is>
          <t>Long-Term Debt, net - Consolidated statement of financial position</t>
        </is>
      </c>
      <c r="B4" s="4" t="inlineStr">
        <is>
          <t xml:space="preserve"> Borrower Loan Balance Unamortized Debt Discount Total Borrowings (a) Devocean Maritime LTD., Domina Maritime LTD., Dulac Maritime S.A., Artful Shipholding S.A. &amp; Longevity Maritime Limited 37,000 (601) 36,399 (b) Globus Maritime Ltd. – Firment Shipping Inc. 307 - 307 Total at June 30, 2020 37,307 (601) 36,706 Less: Current Portion (2,985) 306 (2,679) Long-Term Portion 34,322 (295) 34,027 Total at December 31, 2019 38,487 (741) 37,746 Less: Current Portion (1,487) 292 (1,195) Long-Term Portion 37,000 (449) 36,551 </t>
        </is>
      </c>
    </row>
    <row r="5">
      <c r="A5" s="4" t="inlineStr">
        <is>
          <t>Long-Term Debt, net - Annual loan principal paymetns</t>
        </is>
      </c>
      <c r="B5" s="4" t="inlineStr">
        <is>
          <t xml:space="preserve"> (a) (b) Total June 30, EnTrust Firment 2021 2,985 - 2,985 2022 34,015 800 34,815 Total 37,000 800 37,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6 Months Ended</t>
        </is>
      </c>
    </row>
    <row r="2">
      <c r="B2" s="2" t="inlineStr">
        <is>
          <t>Jun. 30, 2020</t>
        </is>
      </c>
    </row>
    <row r="3">
      <c r="A3" s="3" t="inlineStr">
        <is>
          <t>Disclosure of terms and conditions of share-based payment arrangement [abstract]</t>
        </is>
      </c>
    </row>
    <row r="4">
      <c r="A4" s="4" t="inlineStr">
        <is>
          <t>Share Based Payment</t>
        </is>
      </c>
      <c r="B4" s="4" t="inlineStr">
        <is>
          <t xml:space="preserve">Period from January 1 to June 30, 2020 Number of common shares Number of preferred shares Issued share Capital Share premium Non-executive directors payment 21,740 - - 10* Total at June 30, 2020 21,740 - - 10* * The second quarter of 2020 share based payment was effected on July 9, 2020. A total of 13,008 shares issued for the amount of $10. Period from January 1 to June 30, 2019 Number of common shares Number of preferred shares Issued share Capital Share premium Non-executive directors payment 5,780 - - 20 Total at June 30, 2019 5,780 -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8" customWidth="1" min="2" max="2"/>
  </cols>
  <sheetData>
    <row r="1">
      <c r="A1" s="1" t="inlineStr">
        <is>
          <t>Commitments (Tables)</t>
        </is>
      </c>
      <c r="B1" s="2" t="inlineStr">
        <is>
          <t>6 Months Ended</t>
        </is>
      </c>
    </row>
    <row r="2">
      <c r="B2" s="2" t="inlineStr">
        <is>
          <t>Jun. 30, 2020</t>
        </is>
      </c>
    </row>
    <row r="3">
      <c r="A3" s="3" t="inlineStr">
        <is>
          <t>Commitments [Abstract]</t>
        </is>
      </c>
    </row>
    <row r="4">
      <c r="A4" s="4" t="inlineStr">
        <is>
          <t>Future minimum lease revenues receivable under non-cancellable operating leases</t>
        </is>
      </c>
      <c r="B4" s="4" t="inlineStr">
        <is>
          <t xml:space="preserve"> June 30, 2020 December 31, 2019 Within one year 703 - Total 70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6 Months Ended</t>
        </is>
      </c>
    </row>
    <row r="2">
      <c r="B2" s="2" t="inlineStr">
        <is>
          <t>Jun. 30, 2020</t>
        </is>
      </c>
    </row>
    <row r="3">
      <c r="A3" s="3" t="inlineStr">
        <is>
          <t>Disclosure of fair value measurement of assets [abstract]</t>
        </is>
      </c>
    </row>
    <row r="4">
      <c r="A4" s="4" t="inlineStr">
        <is>
          <t>Fair value measurement</t>
        </is>
      </c>
      <c r="B4" s="4" t="inlineStr">
        <is>
          <t xml:space="preserve"> Carrying amount Fair value (in thousands of USD) Level 1 Level 2 Level 3 Total June 30, 2020 Other financial liabilities Financial liabilities measured at fair value Derivative financial instruments 713 - - 713 713 713 Financial liabilities not measured at fair value Long-term borrowings 37,307 - 38,353 - 38,353 37,307 Carrying amount Fair value (in thousands of USD) Level 1 Level 2 Level 3 Total December 31, 2019 Assets measured at fair value Vessels 37,346 37,346 - - 37,346 37,346 Other financial liabilities Financial liabilities measured at fair value Derivative financial instruments 622 - - 622 622 622 Financial liabilities not measured at fair value Long-term borrowings 38,487 - 39,853 - 39,853 38,487 </t>
        </is>
      </c>
    </row>
    <row r="5">
      <c r="A5" s="4" t="inlineStr">
        <is>
          <t>Valuation techniques and significant unobservable inputs</t>
        </is>
      </c>
      <c r="B5" s="4" t="inlineStr">
        <is>
          <t xml:space="preserve">Assets and liabilities measured at fair value Type Valuation Techniques Significant unobservable inputs Vessels Quoted (unadjusted) prices in active markets for identical assets less costs of disposal - Derivative financial instruments: Firment Black-Scholes model Refer to note 2.30 of the Annual Report Convertible Note Monte Carlo model Refer to note 2.30 of the Annual Report Asset and liabilities not measured at fair value Type Valuation Techniques Significant unobservable inputs Long-term borrowings Discounted cash flow Discount r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19" customWidth="1" min="2" max="2"/>
  </cols>
  <sheetData>
    <row r="1">
      <c r="A1" s="1" t="inlineStr">
        <is>
          <t>Basis of Presentation and General Information (Table) (Details)</t>
        </is>
      </c>
      <c r="B1" s="2" t="inlineStr">
        <is>
          <t>6 Months Ended</t>
        </is>
      </c>
    </row>
    <row r="2">
      <c r="B2" s="2" t="inlineStr">
        <is>
          <t>Jun. 30, 2020</t>
        </is>
      </c>
    </row>
    <row r="3">
      <c r="A3" s="4" t="inlineStr">
        <is>
          <t>Globus Shipmanagement Corp.</t>
        </is>
      </c>
    </row>
    <row r="4">
      <c r="A4" s="3" t="inlineStr">
        <is>
          <t>Disclosure of subsidiaries [Line Items]</t>
        </is>
      </c>
    </row>
    <row r="5">
      <c r="A5" s="4" t="inlineStr">
        <is>
          <t>Country of Incorporation</t>
        </is>
      </c>
      <c r="B5" s="4" t="inlineStr">
        <is>
          <t>Marshall Islands</t>
        </is>
      </c>
    </row>
    <row r="6">
      <c r="A6" s="4" t="inlineStr">
        <is>
          <t>Vessel Owned</t>
        </is>
      </c>
      <c r="B6" s="4" t="inlineStr">
        <is>
          <t xml:space="preserve">Management Co. </t>
        </is>
      </c>
    </row>
    <row r="7">
      <c r="A7" s="4" t="inlineStr">
        <is>
          <t>Devocean Maritime Ltd.</t>
        </is>
      </c>
    </row>
    <row r="8">
      <c r="A8" s="3" t="inlineStr">
        <is>
          <t>Disclosure of subsidiaries [Line Items]</t>
        </is>
      </c>
    </row>
    <row r="9">
      <c r="A9" s="4" t="inlineStr">
        <is>
          <t>Country of Incorporation</t>
        </is>
      </c>
      <c r="B9" s="4" t="inlineStr">
        <is>
          <t>Marshall Islands</t>
        </is>
      </c>
    </row>
    <row r="10">
      <c r="A10" s="4" t="inlineStr">
        <is>
          <t>Vessel Delivery Date</t>
        </is>
      </c>
      <c r="B10" s="4" t="inlineStr">
        <is>
          <t>December 18, 2007</t>
        </is>
      </c>
    </row>
    <row r="11">
      <c r="A11" s="4" t="inlineStr">
        <is>
          <t>Vessel Owned</t>
        </is>
      </c>
      <c r="B11" s="4" t="inlineStr">
        <is>
          <t>m/v River Globe</t>
        </is>
      </c>
    </row>
    <row r="12">
      <c r="A12" s="4" t="inlineStr">
        <is>
          <t>Domina Maritime Ltd.</t>
        </is>
      </c>
    </row>
    <row r="13">
      <c r="A13" s="3" t="inlineStr">
        <is>
          <t>Disclosure of subsidiaries [Line Items]</t>
        </is>
      </c>
    </row>
    <row r="14">
      <c r="A14" s="4" t="inlineStr">
        <is>
          <t>Country of Incorporation</t>
        </is>
      </c>
      <c r="B14" s="4" t="inlineStr">
        <is>
          <t>Marshall Islands</t>
        </is>
      </c>
    </row>
    <row r="15">
      <c r="A15" s="4" t="inlineStr">
        <is>
          <t>Vessel Delivery Date</t>
        </is>
      </c>
      <c r="B15" s="4" t="inlineStr">
        <is>
          <t>May 19, 2010</t>
        </is>
      </c>
    </row>
    <row r="16">
      <c r="A16" s="4" t="inlineStr">
        <is>
          <t>Vessel Owned</t>
        </is>
      </c>
      <c r="B16" s="4" t="inlineStr">
        <is>
          <t>m/v Sky Globe</t>
        </is>
      </c>
    </row>
    <row r="17">
      <c r="A17" s="4" t="inlineStr">
        <is>
          <t>Dulac Maritime S.A.</t>
        </is>
      </c>
    </row>
    <row r="18">
      <c r="A18" s="3" t="inlineStr">
        <is>
          <t>Disclosure of subsidiaries [Line Items]</t>
        </is>
      </c>
    </row>
    <row r="19">
      <c r="A19" s="4" t="inlineStr">
        <is>
          <t>Country of Incorporation</t>
        </is>
      </c>
      <c r="B19" s="4" t="inlineStr">
        <is>
          <t>Marshall Islands</t>
        </is>
      </c>
    </row>
    <row r="20">
      <c r="A20" s="4" t="inlineStr">
        <is>
          <t>Vessel Delivery Date</t>
        </is>
      </c>
      <c r="B20" s="4" t="inlineStr">
        <is>
          <t>May 25, 2010</t>
        </is>
      </c>
    </row>
    <row r="21">
      <c r="A21" s="4" t="inlineStr">
        <is>
          <t>Vessel Owned</t>
        </is>
      </c>
      <c r="B21" s="4" t="inlineStr">
        <is>
          <t>m/v Star Globe</t>
        </is>
      </c>
    </row>
    <row r="22">
      <c r="A22" s="4" t="inlineStr">
        <is>
          <t>Artful Shipholding S.A.</t>
        </is>
      </c>
    </row>
    <row r="23">
      <c r="A23" s="3" t="inlineStr">
        <is>
          <t>Disclosure of subsidiaries [Line Items]</t>
        </is>
      </c>
    </row>
    <row r="24">
      <c r="A24" s="4" t="inlineStr">
        <is>
          <t>Country of Incorporation</t>
        </is>
      </c>
      <c r="B24" s="4" t="inlineStr">
        <is>
          <t>Marshall Islands</t>
        </is>
      </c>
    </row>
    <row r="25">
      <c r="A25" s="4" t="inlineStr">
        <is>
          <t>Vessel Delivery Date</t>
        </is>
      </c>
      <c r="B25" s="4" t="inlineStr">
        <is>
          <t>June 22, 2011</t>
        </is>
      </c>
    </row>
    <row r="26">
      <c r="A26" s="4" t="inlineStr">
        <is>
          <t>Vessel Owned</t>
        </is>
      </c>
      <c r="B26" s="4" t="inlineStr">
        <is>
          <t>m/v Moon Globe</t>
        </is>
      </c>
    </row>
    <row r="27">
      <c r="A27" s="4" t="inlineStr">
        <is>
          <t>Longevity Maritime Limited</t>
        </is>
      </c>
    </row>
    <row r="28">
      <c r="A28" s="3" t="inlineStr">
        <is>
          <t>Disclosure of subsidiaries [Line Items]</t>
        </is>
      </c>
    </row>
    <row r="29">
      <c r="A29" s="4" t="inlineStr">
        <is>
          <t>Country of Incorporation</t>
        </is>
      </c>
      <c r="B29" s="4" t="inlineStr">
        <is>
          <t>Malta</t>
        </is>
      </c>
    </row>
    <row r="30">
      <c r="A30" s="4" t="inlineStr">
        <is>
          <t>Vessel Delivery Date</t>
        </is>
      </c>
      <c r="B30" s="4" t="inlineStr">
        <is>
          <t>September 15, 2011</t>
        </is>
      </c>
    </row>
    <row r="31">
      <c r="A31" s="4" t="inlineStr">
        <is>
          <t>Vessel Owned</t>
        </is>
      </c>
      <c r="B31" s="4" t="inlineStr">
        <is>
          <t>m/v Sun Glob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0</t>
        </is>
      </c>
      <c r="C1" s="2" t="inlineStr">
        <is>
          <t>Dec. 31, 2019</t>
        </is>
      </c>
    </row>
    <row r="2">
      <c r="A2" s="3" t="inlineStr">
        <is>
          <t>NON-CURRENT ASSETS</t>
        </is>
      </c>
    </row>
    <row r="3">
      <c r="A3" s="4" t="inlineStr">
        <is>
          <t>Vessels, net</t>
        </is>
      </c>
      <c r="B3" s="5" t="n">
        <v>43167</v>
      </c>
      <c r="C3" s="5" t="n">
        <v>48242</v>
      </c>
    </row>
    <row r="4">
      <c r="A4" s="4" t="inlineStr">
        <is>
          <t>Office furniture and equipment</t>
        </is>
      </c>
      <c r="B4" s="6" t="n">
        <v>87</v>
      </c>
      <c r="C4" s="6" t="n">
        <v>103</v>
      </c>
    </row>
    <row r="5">
      <c r="A5" s="4" t="inlineStr">
        <is>
          <t>Right of use asset</t>
        </is>
      </c>
      <c r="B5" s="6" t="n">
        <v>505</v>
      </c>
      <c r="C5" s="6" t="n">
        <v>562</v>
      </c>
    </row>
    <row r="6">
      <c r="A6" s="4" t="inlineStr">
        <is>
          <t>Restricted cash</t>
        </is>
      </c>
      <c r="B6" s="6" t="n">
        <v>1250</v>
      </c>
      <c r="C6" s="6" t="n">
        <v>1250</v>
      </c>
    </row>
    <row r="7">
      <c r="A7" s="4" t="inlineStr">
        <is>
          <t>Other non-current assets</t>
        </is>
      </c>
      <c r="B7" s="6" t="n">
        <v>10</v>
      </c>
      <c r="C7" s="6" t="n">
        <v>10</v>
      </c>
    </row>
    <row r="8">
      <c r="A8" s="4" t="inlineStr">
        <is>
          <t>Total non-current assets</t>
        </is>
      </c>
      <c r="B8" s="6" t="n">
        <v>45019</v>
      </c>
      <c r="C8" s="6" t="n">
        <v>50167</v>
      </c>
    </row>
    <row r="9">
      <c r="A9" s="3" t="inlineStr">
        <is>
          <t>CURRENT ASSETS</t>
        </is>
      </c>
    </row>
    <row r="10">
      <c r="A10" s="4" t="inlineStr">
        <is>
          <t>Trade receivables, net</t>
        </is>
      </c>
      <c r="B10" s="6" t="n">
        <v>634</v>
      </c>
      <c r="C10" s="6" t="n">
        <v>240</v>
      </c>
    </row>
    <row r="11">
      <c r="A11" s="4" t="inlineStr">
        <is>
          <t>Inventories</t>
        </is>
      </c>
      <c r="B11" s="6" t="n">
        <v>466</v>
      </c>
      <c r="C11" s="6" t="n">
        <v>1545</v>
      </c>
    </row>
    <row r="12">
      <c r="A12" s="4" t="inlineStr">
        <is>
          <t>Prepayments and other assets</t>
        </is>
      </c>
      <c r="B12" s="6" t="n">
        <v>473</v>
      </c>
      <c r="C12" s="6" t="n">
        <v>153</v>
      </c>
    </row>
    <row r="13">
      <c r="A13" s="4" t="inlineStr">
        <is>
          <t>Restricted cash</t>
        </is>
      </c>
      <c r="B13" s="6" t="n">
        <v>1268</v>
      </c>
      <c r="C13" s="6" t="n">
        <v>1185</v>
      </c>
    </row>
    <row r="14">
      <c r="A14" s="4" t="inlineStr">
        <is>
          <t>Cash and cash equivalents</t>
        </is>
      </c>
      <c r="B14" s="6" t="n">
        <v>18227</v>
      </c>
      <c r="C14" s="6" t="n">
        <v>2366</v>
      </c>
    </row>
    <row r="15">
      <c r="A15" s="4" t="inlineStr">
        <is>
          <t>Total current assets</t>
        </is>
      </c>
      <c r="B15" s="6" t="n">
        <v>21068</v>
      </c>
      <c r="C15" s="6" t="n">
        <v>5489</v>
      </c>
    </row>
    <row r="16">
      <c r="A16" s="4" t="inlineStr">
        <is>
          <t>TOTAL ASSETS</t>
        </is>
      </c>
      <c r="B16" s="6" t="n">
        <v>66087</v>
      </c>
      <c r="C16" s="6" t="n">
        <v>55656</v>
      </c>
    </row>
    <row r="17">
      <c r="A17" s="3" t="inlineStr">
        <is>
          <t>EQUITY</t>
        </is>
      </c>
    </row>
    <row r="18">
      <c r="A18" s="4" t="inlineStr">
        <is>
          <t>Issued share capital</t>
        </is>
      </c>
      <c r="B18" s="6" t="n">
        <v>369</v>
      </c>
      <c r="C18" s="6" t="n">
        <v>21</v>
      </c>
    </row>
    <row r="19">
      <c r="A19" s="4" t="inlineStr">
        <is>
          <t>Share premium</t>
        </is>
      </c>
      <c r="B19" s="6" t="n">
        <v>170002</v>
      </c>
      <c r="C19" s="6" t="n">
        <v>145506</v>
      </c>
    </row>
    <row r="20">
      <c r="A20" s="4" t="inlineStr">
        <is>
          <t>Accumulated deficit</t>
        </is>
      </c>
      <c r="B20" s="6" t="n">
        <v>-148847</v>
      </c>
      <c r="C20" s="6" t="n">
        <v>-135648</v>
      </c>
    </row>
    <row r="21">
      <c r="A21" s="4" t="inlineStr">
        <is>
          <t>Total equity</t>
        </is>
      </c>
      <c r="B21" s="6" t="n">
        <v>21524</v>
      </c>
      <c r="C21" s="6" t="n">
        <v>9879</v>
      </c>
    </row>
    <row r="22">
      <c r="A22" s="3" t="inlineStr">
        <is>
          <t>NON-CURRENT LIABILITIES</t>
        </is>
      </c>
    </row>
    <row r="23">
      <c r="A23" s="4" t="inlineStr">
        <is>
          <t>Long-term borrowings, net of current portion</t>
        </is>
      </c>
      <c r="B23" s="6" t="n">
        <v>34027</v>
      </c>
      <c r="C23" s="6" t="n">
        <v>36551</v>
      </c>
    </row>
    <row r="24">
      <c r="A24" s="4" t="inlineStr">
        <is>
          <t>Fair value of derivative financial instruments</t>
        </is>
      </c>
      <c r="B24" s="6" t="n">
        <v>713</v>
      </c>
      <c r="C24" s="6" t="n">
        <v>0</v>
      </c>
    </row>
    <row r="25">
      <c r="A25" s="4" t="inlineStr">
        <is>
          <t>Provision for staff retirement indemnities</t>
        </is>
      </c>
      <c r="B25" s="6" t="n">
        <v>29</v>
      </c>
      <c r="C25" s="6" t="n">
        <v>26</v>
      </c>
    </row>
    <row r="26">
      <c r="A26" s="4" t="inlineStr">
        <is>
          <t>Lease liabilities</t>
        </is>
      </c>
      <c r="B26" s="6" t="n">
        <v>420</v>
      </c>
      <c r="C26" s="6" t="n">
        <v>469</v>
      </c>
    </row>
    <row r="27">
      <c r="A27" s="4" t="inlineStr">
        <is>
          <t>Total non-current liabilities</t>
        </is>
      </c>
      <c r="B27" s="6" t="n">
        <v>35189</v>
      </c>
      <c r="C27" s="6" t="n">
        <v>37046</v>
      </c>
    </row>
    <row r="28">
      <c r="A28" s="3" t="inlineStr">
        <is>
          <t>CURRENT LIABILITIES</t>
        </is>
      </c>
    </row>
    <row r="29">
      <c r="A29" s="4" t="inlineStr">
        <is>
          <t>Current portion of long-term borrowings</t>
        </is>
      </c>
      <c r="B29" s="6" t="n">
        <v>2679</v>
      </c>
      <c r="C29" s="6" t="n">
        <v>1195</v>
      </c>
    </row>
    <row r="30">
      <c r="A30" s="4" t="inlineStr">
        <is>
          <t>Trade accounts payable</t>
        </is>
      </c>
      <c r="B30" s="6" t="n">
        <v>4861</v>
      </c>
      <c r="C30" s="6" t="n">
        <v>4735</v>
      </c>
    </row>
    <row r="31">
      <c r="A31" s="4" t="inlineStr">
        <is>
          <t>Accrued liabilities and other payables</t>
        </is>
      </c>
      <c r="B31" s="6" t="n">
        <v>1551</v>
      </c>
      <c r="C31" s="6" t="n">
        <v>1971</v>
      </c>
    </row>
    <row r="32">
      <c r="A32" s="4" t="inlineStr">
        <is>
          <t>Current portion of lease liabilities</t>
        </is>
      </c>
      <c r="B32" s="6" t="n">
        <v>283</v>
      </c>
      <c r="C32" s="6" t="n">
        <v>208</v>
      </c>
    </row>
    <row r="33">
      <c r="A33" s="4" t="inlineStr">
        <is>
          <t>Current portion of fair value of derivative financial instruments</t>
        </is>
      </c>
      <c r="B33" s="6" t="n">
        <v>0</v>
      </c>
      <c r="C33" s="6" t="n">
        <v>622</v>
      </c>
    </row>
    <row r="34">
      <c r="A34" s="4" t="inlineStr">
        <is>
          <t>Total current liabilities</t>
        </is>
      </c>
      <c r="B34" s="6" t="n">
        <v>9374</v>
      </c>
      <c r="C34" s="6" t="n">
        <v>8731</v>
      </c>
    </row>
    <row r="35">
      <c r="A35" s="4" t="inlineStr">
        <is>
          <t>TOTAL LIABILITIES</t>
        </is>
      </c>
      <c r="B35" s="6" t="n">
        <v>44563</v>
      </c>
      <c r="C35" s="6" t="n">
        <v>45777</v>
      </c>
    </row>
    <row r="36">
      <c r="A36" s="4" t="inlineStr">
        <is>
          <t>TOTAL EQUITY AND LIABILITIES</t>
        </is>
      </c>
      <c r="B36" s="5" t="n">
        <v>66087</v>
      </c>
      <c r="C36" s="5" t="n">
        <v>55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General Information (Details) - USD ($) $ in Thousands</t>
        </is>
      </c>
      <c r="B1" s="2" t="inlineStr">
        <is>
          <t>1 Months Ended</t>
        </is>
      </c>
      <c r="C1" s="2" t="inlineStr">
        <is>
          <t>6 Months Ended</t>
        </is>
      </c>
    </row>
    <row r="2">
      <c r="B2" s="2" t="inlineStr">
        <is>
          <t>Jul. 31, 2020</t>
        </is>
      </c>
      <c r="C2" s="2" t="inlineStr">
        <is>
          <t>Jun. 30, 2020</t>
        </is>
      </c>
      <c r="D2" s="2" t="inlineStr">
        <is>
          <t>Jun. 30, 2019</t>
        </is>
      </c>
      <c r="E2" s="2" t="inlineStr">
        <is>
          <t>Dec. 31, 2019</t>
        </is>
      </c>
    </row>
    <row r="3">
      <c r="A3" s="3" t="inlineStr">
        <is>
          <t>Disclosure of non-adjusting events after reporting period [Line Items]</t>
        </is>
      </c>
    </row>
    <row r="4">
      <c r="A4" s="4" t="inlineStr">
        <is>
          <t>Working capital surplus/ (deficit)</t>
        </is>
      </c>
      <c r="C4" s="5" t="n">
        <v>11700</v>
      </c>
      <c r="E4" s="5" t="n">
        <v>-3242</v>
      </c>
    </row>
    <row r="5">
      <c r="A5" s="4" t="inlineStr">
        <is>
          <t>Accumulated deficit</t>
        </is>
      </c>
      <c r="C5" s="6" t="n">
        <v>-148847</v>
      </c>
      <c r="E5" s="5" t="n">
        <v>-135648</v>
      </c>
    </row>
    <row r="6">
      <c r="A6" s="4" t="inlineStr">
        <is>
          <t>Issuance of equity securities</t>
        </is>
      </c>
      <c r="B6" s="5" t="n">
        <v>13900</v>
      </c>
    </row>
    <row r="7">
      <c r="A7" s="4" t="inlineStr">
        <is>
          <t>Voyage revenues</t>
        </is>
      </c>
      <c r="C7" s="5" t="n">
        <v>4589</v>
      </c>
      <c r="D7" s="5" t="n">
        <v>6942</v>
      </c>
    </row>
    <row r="8">
      <c r="A8" s="4" t="inlineStr">
        <is>
          <t>Decrease in voyage revenues</t>
        </is>
      </c>
      <c r="C8" s="4" t="inlineStr">
        <is>
          <t>34.00%</t>
        </is>
      </c>
    </row>
    <row r="9">
      <c r="A9" s="4" t="inlineStr">
        <is>
          <t>Impairment loss</t>
        </is>
      </c>
      <c r="C9" s="5" t="n">
        <v>4615</v>
      </c>
      <c r="D9" s="5"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Table)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on hand</t>
        </is>
      </c>
      <c r="B3" s="5" t="n">
        <v>17</v>
      </c>
      <c r="C3" s="5" t="n">
        <v>10</v>
      </c>
    </row>
    <row r="4">
      <c r="A4" s="4" t="inlineStr">
        <is>
          <t>Cash at banks</t>
        </is>
      </c>
      <c r="B4" s="6" t="n">
        <v>18210</v>
      </c>
      <c r="C4" s="6" t="n">
        <v>2356</v>
      </c>
    </row>
    <row r="5">
      <c r="A5" s="4" t="inlineStr">
        <is>
          <t>Total</t>
        </is>
      </c>
      <c r="B5" s="5" t="n">
        <v>18227</v>
      </c>
      <c r="C5" s="5" t="n">
        <v>2366</v>
      </c>
      <c r="D5" s="5" t="n">
        <v>2709</v>
      </c>
      <c r="E5" s="5" t="n">
        <v>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 USD ($) $ in Thousands</t>
        </is>
      </c>
      <c r="B1" s="2" t="inlineStr">
        <is>
          <t>Jun. 30, 2020</t>
        </is>
      </c>
      <c r="C1" s="2" t="inlineStr">
        <is>
          <t>Dec. 31, 2019</t>
        </is>
      </c>
    </row>
    <row r="2">
      <c r="A2" s="3" t="inlineStr">
        <is>
          <t>Cash and cash equivalents [abstract]</t>
        </is>
      </c>
    </row>
    <row r="3">
      <c r="A3" s="4" t="inlineStr">
        <is>
          <t>Pledged cash</t>
        </is>
      </c>
      <c r="B3" s="5" t="n">
        <v>2518</v>
      </c>
      <c r="C3" s="5" t="n">
        <v>2435</v>
      </c>
    </row>
    <row r="4">
      <c r="A4" s="4" t="inlineStr">
        <is>
          <t>Current restricted cash and cash equivalents</t>
        </is>
      </c>
      <c r="B4" s="6" t="n">
        <v>1268</v>
      </c>
      <c r="C4" s="6" t="n">
        <v>1185</v>
      </c>
    </row>
    <row r="5">
      <c r="A5" s="4" t="inlineStr">
        <is>
          <t>Non current restricted cash and cash equivalents</t>
        </is>
      </c>
      <c r="B5" s="5" t="n">
        <v>1250</v>
      </c>
      <c r="C5" s="5" t="n">
        <v>1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5" customWidth="1" min="7" max="7"/>
  </cols>
  <sheetData>
    <row r="1">
      <c r="A1" s="1" t="inlineStr">
        <is>
          <t>Transactions with Related Parties (Details) - USD ($) $ / shares in Units, $ in Thousands</t>
        </is>
      </c>
      <c r="B1" s="2" t="inlineStr">
        <is>
          <t>5 Months Ended</t>
        </is>
      </c>
      <c r="C1" s="2" t="inlineStr">
        <is>
          <t>6 Months Ended</t>
        </is>
      </c>
      <c r="G1" s="2" t="inlineStr">
        <is>
          <t>7 Months Ended</t>
        </is>
      </c>
    </row>
    <row r="2">
      <c r="B2" s="2" t="inlineStr">
        <is>
          <t>Jun. 12, 2020</t>
        </is>
      </c>
      <c r="C2" s="2" t="inlineStr">
        <is>
          <t>Jul. 09, 2020</t>
        </is>
      </c>
      <c r="D2" s="2" t="inlineStr">
        <is>
          <t>Jun. 30, 2020</t>
        </is>
      </c>
      <c r="E2" s="2" t="inlineStr">
        <is>
          <t>Jun. 22, 2020</t>
        </is>
      </c>
      <c r="F2" s="2" t="inlineStr">
        <is>
          <t>Jun. 30, 2019</t>
        </is>
      </c>
      <c r="G2" s="2" t="inlineStr">
        <is>
          <t>Jul. 21, 2020</t>
        </is>
      </c>
    </row>
    <row r="3">
      <c r="A3" s="3" t="inlineStr">
        <is>
          <t>Disclosure of transactions between related parties [Line Items]</t>
        </is>
      </c>
    </row>
    <row r="4">
      <c r="A4" s="4" t="inlineStr">
        <is>
          <t>Shares issued during period</t>
        </is>
      </c>
      <c r="C4" s="6" t="n">
        <v>13008</v>
      </c>
      <c r="E4" s="6" t="n">
        <v>34285714</v>
      </c>
      <c r="G4" s="6" t="n">
        <v>83333333</v>
      </c>
    </row>
    <row r="5">
      <c r="A5" s="4" t="inlineStr">
        <is>
          <t>Par value per share</t>
        </is>
      </c>
      <c r="E5" s="7" t="n">
        <v>0.35</v>
      </c>
    </row>
    <row r="6">
      <c r="A6" s="4" t="inlineStr">
        <is>
          <t>Proceeds from issuing shares</t>
        </is>
      </c>
      <c r="D6" s="5" t="n">
        <v>24207</v>
      </c>
      <c r="F6" s="5" t="n">
        <v>0</v>
      </c>
    </row>
    <row r="7">
      <c r="A7" s="4" t="inlineStr">
        <is>
          <t>Class B Preferred Shares</t>
        </is>
      </c>
    </row>
    <row r="8">
      <c r="A8" s="3" t="inlineStr">
        <is>
          <t>Disclosure of transactions between related parties [Line Items]</t>
        </is>
      </c>
    </row>
    <row r="9">
      <c r="A9" s="4" t="inlineStr">
        <is>
          <t>Number of shares outstanding</t>
        </is>
      </c>
      <c r="D9" s="6" t="n">
        <v>5000</v>
      </c>
      <c r="F9" s="6" t="n">
        <v>0</v>
      </c>
    </row>
    <row r="10">
      <c r="A10" s="4" t="inlineStr">
        <is>
          <t>Voting rights</t>
        </is>
      </c>
      <c r="D10" s="4" t="inlineStr">
        <is>
          <t xml:space="preserve">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0% of the total number of votes eligible to be cast on any matter submitted to a vote of shareholders.</t>
        </is>
      </c>
    </row>
    <row r="11">
      <c r="A11" s="4" t="inlineStr">
        <is>
          <t>Class B Preferred Shares | Goldenmare Limited</t>
        </is>
      </c>
    </row>
    <row r="12">
      <c r="A12" s="3" t="inlineStr">
        <is>
          <t>Disclosure of transactions between related parties [Line Items]</t>
        </is>
      </c>
    </row>
    <row r="13">
      <c r="A13" s="4" t="inlineStr">
        <is>
          <t>Shares issued during period</t>
        </is>
      </c>
      <c r="B13" s="6" t="n">
        <v>5000</v>
      </c>
    </row>
    <row r="14">
      <c r="A14" s="4" t="inlineStr">
        <is>
          <t>Par value per share</t>
        </is>
      </c>
      <c r="B14" s="8" t="n">
        <v>0.001</v>
      </c>
    </row>
    <row r="15">
      <c r="A15" s="4" t="inlineStr">
        <is>
          <t>Proceeds from issuing shares</t>
        </is>
      </c>
      <c r="B15" s="5" t="n">
        <v>150000</v>
      </c>
    </row>
  </sheetData>
  <mergeCells count="2">
    <mergeCell ref="A1:A2"/>
    <mergeCell ref="C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Vessels, net - Consolidated Statement of Financial Position (Table) (Details) $ in Thousands</t>
        </is>
      </c>
      <c r="B1" s="2" t="inlineStr">
        <is>
          <t>6 Months Ended</t>
        </is>
      </c>
    </row>
    <row r="2">
      <c r="B2" s="2" t="inlineStr">
        <is>
          <t>Jun. 30, 2020USD ($)</t>
        </is>
      </c>
    </row>
    <row r="3">
      <c r="A3" s="3" t="inlineStr">
        <is>
          <t>Disclosure of detailed information about property, plant and equipment [Line Items]</t>
        </is>
      </c>
    </row>
    <row r="4">
      <c r="A4" s="4" t="inlineStr">
        <is>
          <t>Balance</t>
        </is>
      </c>
      <c r="B4" s="5" t="n">
        <v>48242</v>
      </c>
    </row>
    <row r="5">
      <c r="A5" s="4" t="inlineStr">
        <is>
          <t>Balance</t>
        </is>
      </c>
      <c r="B5" s="6" t="n">
        <v>43167</v>
      </c>
    </row>
    <row r="6">
      <c r="A6" s="4" t="inlineStr">
        <is>
          <t>Carrying Amount</t>
        </is>
      </c>
    </row>
    <row r="7">
      <c r="A7" s="3" t="inlineStr">
        <is>
          <t>Disclosure of detailed information about property, plant and equipment [Line Items]</t>
        </is>
      </c>
    </row>
    <row r="8">
      <c r="A8" s="4" t="inlineStr">
        <is>
          <t>Balance</t>
        </is>
      </c>
      <c r="B8" s="6" t="n">
        <v>48242</v>
      </c>
    </row>
    <row r="9">
      <c r="A9" s="4" t="inlineStr">
        <is>
          <t>Additions</t>
        </is>
      </c>
      <c r="B9" s="6" t="n">
        <v>1500</v>
      </c>
    </row>
    <row r="10">
      <c r="A10" s="4" t="inlineStr">
        <is>
          <t>Impairment loss</t>
        </is>
      </c>
      <c r="B10" s="6" t="n">
        <v>-4615</v>
      </c>
    </row>
    <row r="11">
      <c r="A11" s="4" t="inlineStr">
        <is>
          <t>Depreciation &amp; Amortization</t>
        </is>
      </c>
      <c r="B11" s="6" t="n">
        <v>-1960</v>
      </c>
    </row>
    <row r="12">
      <c r="A12" s="4" t="inlineStr">
        <is>
          <t>Balance</t>
        </is>
      </c>
      <c r="B12" s="6" t="n">
        <v>43167</v>
      </c>
    </row>
    <row r="13">
      <c r="A13" s="4" t="inlineStr">
        <is>
          <t>Vessels | Gross carrying amount</t>
        </is>
      </c>
    </row>
    <row r="14">
      <c r="A14" s="3" t="inlineStr">
        <is>
          <t>Disclosure of detailed information about property, plant and equipment [Line Items]</t>
        </is>
      </c>
    </row>
    <row r="15">
      <c r="A15" s="4" t="inlineStr">
        <is>
          <t>Balance</t>
        </is>
      </c>
      <c r="B15" s="6" t="n">
        <v>149579</v>
      </c>
    </row>
    <row r="16">
      <c r="A16" s="4" t="inlineStr">
        <is>
          <t>Impairment loss</t>
        </is>
      </c>
      <c r="B16" s="6" t="n">
        <v>-4615</v>
      </c>
    </row>
    <row r="17">
      <c r="A17" s="4" t="inlineStr">
        <is>
          <t>Balance</t>
        </is>
      </c>
      <c r="B17" s="6" t="n">
        <v>144964</v>
      </c>
    </row>
    <row r="18">
      <c r="A18" s="4" t="inlineStr">
        <is>
          <t>Vessels | Accumulated depreciation, amortisation and impairment</t>
        </is>
      </c>
    </row>
    <row r="19">
      <c r="A19" s="3" t="inlineStr">
        <is>
          <t>Disclosure of detailed information about property, plant and equipment [Line Items]</t>
        </is>
      </c>
    </row>
    <row r="20">
      <c r="A20" s="4" t="inlineStr">
        <is>
          <t>Balance</t>
        </is>
      </c>
      <c r="B20" s="6" t="n">
        <v>-101858</v>
      </c>
    </row>
    <row r="21">
      <c r="A21" s="4" t="inlineStr">
        <is>
          <t>Depreciation &amp; Amortization</t>
        </is>
      </c>
      <c r="B21" s="6" t="n">
        <v>-1104</v>
      </c>
    </row>
    <row r="22">
      <c r="A22" s="4" t="inlineStr">
        <is>
          <t>Balance</t>
        </is>
      </c>
      <c r="B22" s="6" t="n">
        <v>-102962</v>
      </c>
    </row>
    <row r="23">
      <c r="A23" s="4" t="inlineStr">
        <is>
          <t>Dry docking | Gross carrying amount</t>
        </is>
      </c>
    </row>
    <row r="24">
      <c r="A24" s="3" t="inlineStr">
        <is>
          <t>Disclosure of detailed information about property, plant and equipment [Line Items]</t>
        </is>
      </c>
    </row>
    <row r="25">
      <c r="A25" s="4" t="inlineStr">
        <is>
          <t>Balance</t>
        </is>
      </c>
      <c r="B25" s="6" t="n">
        <v>7600</v>
      </c>
    </row>
    <row r="26">
      <c r="A26" s="4" t="inlineStr">
        <is>
          <t>Additions</t>
        </is>
      </c>
      <c r="B26" s="6" t="n">
        <v>1500</v>
      </c>
    </row>
    <row r="27">
      <c r="A27" s="4" t="inlineStr">
        <is>
          <t>Balance</t>
        </is>
      </c>
      <c r="B27" s="6" t="n">
        <v>9100</v>
      </c>
    </row>
    <row r="28">
      <c r="A28" s="4" t="inlineStr">
        <is>
          <t>Dry docking | Accumulated depreciation, amortisation and impairment</t>
        </is>
      </c>
    </row>
    <row r="29">
      <c r="A29" s="3" t="inlineStr">
        <is>
          <t>Disclosure of detailed information about property, plant and equipment [Line Items]</t>
        </is>
      </c>
    </row>
    <row r="30">
      <c r="A30" s="4" t="inlineStr">
        <is>
          <t>Balance</t>
        </is>
      </c>
      <c r="B30" s="6" t="n">
        <v>-7079</v>
      </c>
    </row>
    <row r="31">
      <c r="A31" s="4" t="inlineStr">
        <is>
          <t>Depreciation &amp; Amortization</t>
        </is>
      </c>
      <c r="B31" s="6" t="n">
        <v>-856</v>
      </c>
    </row>
    <row r="32">
      <c r="A32" s="4" t="inlineStr">
        <is>
          <t>Balance</t>
        </is>
      </c>
      <c r="B32" s="5" t="n">
        <v>-79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Vessels, net - Impairment loss (Table) (Details) $ in Thousands</t>
        </is>
      </c>
      <c r="B1" s="2" t="inlineStr">
        <is>
          <t>6 Months Ended</t>
        </is>
      </c>
    </row>
    <row r="2">
      <c r="B2" s="2" t="inlineStr">
        <is>
          <t>Jun. 30, 2020USD ($)</t>
        </is>
      </c>
    </row>
    <row r="3">
      <c r="A3" s="4" t="inlineStr">
        <is>
          <t>m/v River Glove</t>
        </is>
      </c>
    </row>
    <row r="4">
      <c r="A4" s="3" t="inlineStr">
        <is>
          <t>Disclosure of detailed information about property, plant and equipment [Line Items]</t>
        </is>
      </c>
    </row>
    <row r="5">
      <c r="A5" s="4" t="inlineStr">
        <is>
          <t>Impairment loss</t>
        </is>
      </c>
      <c r="B5" s="5" t="n">
        <v>-332</v>
      </c>
    </row>
    <row r="6">
      <c r="A6" s="4" t="inlineStr">
        <is>
          <t>m/v Sky Globe</t>
        </is>
      </c>
    </row>
    <row r="7">
      <c r="A7" s="3" t="inlineStr">
        <is>
          <t>Disclosure of detailed information about property, plant and equipment [Line Items]</t>
        </is>
      </c>
    </row>
    <row r="8">
      <c r="A8" s="4" t="inlineStr">
        <is>
          <t>Impairment loss</t>
        </is>
      </c>
      <c r="B8" s="6" t="n">
        <v>-1231</v>
      </c>
    </row>
    <row r="9">
      <c r="A9" s="4" t="inlineStr">
        <is>
          <t>m/v Star Globe</t>
        </is>
      </c>
    </row>
    <row r="10">
      <c r="A10" s="3" t="inlineStr">
        <is>
          <t>Disclosure of detailed information about property, plant and equipment [Line Items]</t>
        </is>
      </c>
    </row>
    <row r="11">
      <c r="A11" s="4" t="inlineStr">
        <is>
          <t>Impairment loss</t>
        </is>
      </c>
      <c r="B11" s="6" t="n">
        <v>-460</v>
      </c>
    </row>
    <row r="12">
      <c r="A12" s="4" t="inlineStr">
        <is>
          <t>m/v Sun Globe</t>
        </is>
      </c>
    </row>
    <row r="13">
      <c r="A13" s="3" t="inlineStr">
        <is>
          <t>Disclosure of detailed information about property, plant and equipment [Line Items]</t>
        </is>
      </c>
    </row>
    <row r="14">
      <c r="A14" s="4" t="inlineStr">
        <is>
          <t>Impairment loss</t>
        </is>
      </c>
      <c r="B14" s="6" t="n">
        <v>-2013</v>
      </c>
    </row>
    <row r="15">
      <c r="A15" s="4" t="inlineStr">
        <is>
          <t>m/v Moon Globe</t>
        </is>
      </c>
    </row>
    <row r="16">
      <c r="A16" s="3" t="inlineStr">
        <is>
          <t>Disclosure of detailed information about property, plant and equipment [Line Items]</t>
        </is>
      </c>
    </row>
    <row r="17">
      <c r="A17" s="4" t="inlineStr">
        <is>
          <t>Impairment loss</t>
        </is>
      </c>
      <c r="B17" s="5" t="n">
        <v>-5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share premium (Table) (Details) - USD ($) $ / shares in Units, $ in Thousands</t>
        </is>
      </c>
      <c r="B1" s="2" t="inlineStr">
        <is>
          <t>Jun. 30, 2020</t>
        </is>
      </c>
      <c r="C1" s="2" t="inlineStr">
        <is>
          <t>Jun. 22, 2020</t>
        </is>
      </c>
      <c r="D1" s="2" t="inlineStr">
        <is>
          <t>Dec. 31, 2019</t>
        </is>
      </c>
    </row>
    <row r="2">
      <c r="A2" s="3" t="inlineStr">
        <is>
          <t>Disclosure of classes of share capital [Line Items]</t>
        </is>
      </c>
    </row>
    <row r="3">
      <c r="A3" s="4" t="inlineStr">
        <is>
          <t>Value of shares authorised</t>
        </is>
      </c>
      <c r="B3" s="5" t="n">
        <v>2200</v>
      </c>
      <c r="D3" s="5" t="n">
        <v>2200</v>
      </c>
    </row>
    <row r="4">
      <c r="A4" s="4" t="inlineStr">
        <is>
          <t>Par value per share</t>
        </is>
      </c>
      <c r="C4" s="7" t="n">
        <v>0.35</v>
      </c>
    </row>
    <row r="5">
      <c r="A5" s="4" t="inlineStr">
        <is>
          <t>Common shares</t>
        </is>
      </c>
    </row>
    <row r="6">
      <c r="A6" s="3" t="inlineStr">
        <is>
          <t>Disclosure of classes of share capital [Line Items]</t>
        </is>
      </c>
    </row>
    <row r="7">
      <c r="A7" s="4" t="inlineStr">
        <is>
          <t>Value of shares authorised</t>
        </is>
      </c>
      <c r="B7" s="5" t="n">
        <v>2000</v>
      </c>
      <c r="D7" s="6" t="n">
        <v>2000</v>
      </c>
    </row>
    <row r="8">
      <c r="A8" s="4" t="inlineStr">
        <is>
          <t>Number of shares authorised</t>
        </is>
      </c>
      <c r="B8" s="6" t="n">
        <v>500000000</v>
      </c>
    </row>
    <row r="9">
      <c r="A9" s="4" t="inlineStr">
        <is>
          <t>Par value per share</t>
        </is>
      </c>
      <c r="B9" s="8" t="n">
        <v>0.004</v>
      </c>
    </row>
    <row r="10">
      <c r="A10" s="4" t="inlineStr">
        <is>
          <t>Class B Common shares</t>
        </is>
      </c>
    </row>
    <row r="11">
      <c r="A11" s="3" t="inlineStr">
        <is>
          <t>Disclosure of classes of share capital [Line Items]</t>
        </is>
      </c>
    </row>
    <row r="12">
      <c r="A12" s="4" t="inlineStr">
        <is>
          <t>Value of shares authorised</t>
        </is>
      </c>
      <c r="B12" s="5" t="n">
        <v>100</v>
      </c>
      <c r="D12" s="6" t="n">
        <v>100</v>
      </c>
    </row>
    <row r="13">
      <c r="A13" s="4" t="inlineStr">
        <is>
          <t>Number of shares authorised</t>
        </is>
      </c>
      <c r="B13" s="6" t="n">
        <v>100000000</v>
      </c>
    </row>
    <row r="14">
      <c r="A14" s="4" t="inlineStr">
        <is>
          <t>Par value per share</t>
        </is>
      </c>
      <c r="B14" s="8" t="n">
        <v>0.001</v>
      </c>
    </row>
    <row r="15">
      <c r="A15" s="4" t="inlineStr">
        <is>
          <t>Preferred shares</t>
        </is>
      </c>
    </row>
    <row r="16">
      <c r="A16" s="3" t="inlineStr">
        <is>
          <t>Disclosure of classes of share capital [Line Items]</t>
        </is>
      </c>
    </row>
    <row r="17">
      <c r="A17" s="4" t="inlineStr">
        <is>
          <t>Value of shares authorised</t>
        </is>
      </c>
      <c r="B17" s="5" t="n">
        <v>100</v>
      </c>
      <c r="D17" s="5" t="n">
        <v>100</v>
      </c>
    </row>
    <row r="18">
      <c r="A18" s="4" t="inlineStr">
        <is>
          <t>Number of shares authorised</t>
        </is>
      </c>
      <c r="B18" s="6" t="n">
        <v>100000000</v>
      </c>
    </row>
    <row r="19">
      <c r="A19" s="4" t="inlineStr">
        <is>
          <t>Par value per share</t>
        </is>
      </c>
      <c r="B19" s="8"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Share Premium - Common Shares (Table) (Details) - USD ($) $ in Thousands</t>
        </is>
      </c>
      <c r="B1" s="2" t="inlineStr">
        <is>
          <t>6 Months Ended</t>
        </is>
      </c>
    </row>
    <row r="2">
      <c r="B2" s="2" t="inlineStr">
        <is>
          <t>Jun. 30, 2020</t>
        </is>
      </c>
      <c r="C2" s="2" t="inlineStr">
        <is>
          <t>Jun. 30, 2019</t>
        </is>
      </c>
    </row>
    <row r="3">
      <c r="A3" s="3" t="inlineStr">
        <is>
          <t>USD</t>
        </is>
      </c>
    </row>
    <row r="4">
      <c r="A4" s="4" t="inlineStr">
        <is>
          <t>As at December 31,</t>
        </is>
      </c>
      <c r="B4" s="5" t="n">
        <v>21</v>
      </c>
    </row>
    <row r="5">
      <c r="A5" s="4" t="inlineStr">
        <is>
          <t>Issuance of common stock due conversion of loan (Note 8)</t>
        </is>
      </c>
      <c r="B5" s="6" t="n">
        <v>815</v>
      </c>
      <c r="C5" s="5" t="n">
        <v>3136</v>
      </c>
    </row>
    <row r="6">
      <c r="A6" s="4" t="inlineStr">
        <is>
          <t>Issuance of common stock due to exercise of warrants</t>
        </is>
      </c>
      <c r="B6" s="6" t="n">
        <v>194</v>
      </c>
    </row>
    <row r="7">
      <c r="A7" s="4" t="inlineStr">
        <is>
          <t>As at December 31,</t>
        </is>
      </c>
      <c r="B7" s="5" t="n">
        <v>369</v>
      </c>
    </row>
    <row r="8">
      <c r="A8" s="4" t="inlineStr">
        <is>
          <t>Common Shares issued and fully paid</t>
        </is>
      </c>
    </row>
    <row r="9">
      <c r="A9" s="3" t="inlineStr">
        <is>
          <t>Number of shares</t>
        </is>
      </c>
    </row>
    <row r="10">
      <c r="A10" s="4" t="inlineStr">
        <is>
          <t>As at December 31,</t>
        </is>
      </c>
      <c r="B10" s="6" t="n">
        <v>5227159</v>
      </c>
      <c r="C10" s="6" t="n">
        <v>3209327</v>
      </c>
    </row>
    <row r="11">
      <c r="A11" s="4" t="inlineStr">
        <is>
          <t>Issued during the period for share based compensation (Note 9)</t>
        </is>
      </c>
      <c r="B11" s="6" t="n">
        <v>21740</v>
      </c>
      <c r="C11" s="6" t="n">
        <v>5780</v>
      </c>
    </row>
    <row r="12">
      <c r="A12" s="4" t="inlineStr">
        <is>
          <t>Issuance of common stock due conversion of loan (Note 8)</t>
        </is>
      </c>
      <c r="B12" s="6" t="n">
        <v>1167767</v>
      </c>
      <c r="C12" s="6" t="n">
        <v>1132191</v>
      </c>
    </row>
    <row r="13">
      <c r="A13" s="4" t="inlineStr">
        <is>
          <t>Issuance of new common stocks</t>
        </is>
      </c>
      <c r="B13" s="6" t="n">
        <v>85830000</v>
      </c>
    </row>
    <row r="14">
      <c r="A14" s="4" t="inlineStr">
        <is>
          <t>As at December 31,</t>
        </is>
      </c>
      <c r="B14" s="6" t="n">
        <v>92246666</v>
      </c>
      <c r="C14" s="6" t="n">
        <v>4347298</v>
      </c>
    </row>
    <row r="15">
      <c r="A15" s="3" t="inlineStr">
        <is>
          <t>USD</t>
        </is>
      </c>
    </row>
    <row r="16">
      <c r="A16" s="4" t="inlineStr">
        <is>
          <t>As at December 31,</t>
        </is>
      </c>
      <c r="B16" s="5" t="n">
        <v>21</v>
      </c>
      <c r="C16" s="5" t="n">
        <v>13</v>
      </c>
    </row>
    <row r="17">
      <c r="A17" s="4" t="inlineStr">
        <is>
          <t>Issuance of common stock due conversion of loan (Note 8)</t>
        </is>
      </c>
      <c r="B17" s="6" t="n">
        <v>5</v>
      </c>
      <c r="C17" s="6" t="n">
        <v>4</v>
      </c>
    </row>
    <row r="18">
      <c r="A18" s="4" t="inlineStr">
        <is>
          <t>Issuance of new common shares</t>
        </is>
      </c>
      <c r="B18" s="6" t="n">
        <v>343</v>
      </c>
    </row>
    <row r="19">
      <c r="A19" s="4" t="inlineStr">
        <is>
          <t>As at December 31,</t>
        </is>
      </c>
      <c r="B19" s="5" t="n">
        <v>369</v>
      </c>
      <c r="C19" s="5" t="n">
        <v>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8" customWidth="1" min="1" max="1"/>
    <col width="37" customWidth="1" min="2" max="2"/>
    <col width="20" customWidth="1" min="3" max="3"/>
    <col width="37" customWidth="1" min="4" max="4"/>
    <col width="30" customWidth="1" min="5" max="5"/>
    <col width="27" customWidth="1" min="6" max="6"/>
    <col width="30" customWidth="1" min="7" max="7"/>
    <col width="20" customWidth="1" min="8" max="8"/>
    <col width="21" customWidth="1" min="9" max="9"/>
  </cols>
  <sheetData>
    <row r="1">
      <c r="A1" s="1" t="inlineStr">
        <is>
          <t>Share Capital and Share Premium (Details) $ / shares in Units, $ in Thousands</t>
        </is>
      </c>
      <c r="B1" s="2" t="inlineStr">
        <is>
          <t>5 Months Ended</t>
        </is>
      </c>
      <c r="C1" s="2" t="inlineStr">
        <is>
          <t>6 Months Ended</t>
        </is>
      </c>
      <c r="G1" s="2" t="inlineStr">
        <is>
          <t>7 Months Ended</t>
        </is>
      </c>
    </row>
    <row r="2">
      <c r="B2" s="2" t="inlineStr">
        <is>
          <t>Jun. 12, 2020USD ($)$ / sharesshares</t>
        </is>
      </c>
      <c r="C2" s="2" t="inlineStr">
        <is>
          <t>Jul. 09, 2020shares</t>
        </is>
      </c>
      <c r="D2" s="2" t="inlineStr">
        <is>
          <t>Jun. 30, 2020USD ($)$ / sharesshares</t>
        </is>
      </c>
      <c r="E2" s="2" t="inlineStr">
        <is>
          <t>Jun. 22, 2020$ / sharesshares</t>
        </is>
      </c>
      <c r="F2" s="2" t="inlineStr">
        <is>
          <t>Jun. 30, 2019USD ($)shares</t>
        </is>
      </c>
      <c r="G2" s="2" t="inlineStr">
        <is>
          <t>Jul. 21, 2020$ / sharesshares</t>
        </is>
      </c>
      <c r="H2" s="2" t="inlineStr">
        <is>
          <t>Sep. 25, 2020shares</t>
        </is>
      </c>
      <c r="I2" s="2" t="inlineStr">
        <is>
          <t>Dec. 31, 2019USD ($)</t>
        </is>
      </c>
    </row>
    <row r="3">
      <c r="A3" s="3" t="inlineStr">
        <is>
          <t>Disclosure of classes of share capital [Line Items]</t>
        </is>
      </c>
    </row>
    <row r="4">
      <c r="A4" s="4" t="inlineStr">
        <is>
          <t>Proceeds from warrant exercises | $</t>
        </is>
      </c>
      <c r="D4" s="5" t="n">
        <v>194</v>
      </c>
      <c r="F4" s="5" t="n">
        <v>0</v>
      </c>
    </row>
    <row r="5">
      <c r="A5" s="4" t="inlineStr">
        <is>
          <t>Shares issued during period</t>
        </is>
      </c>
      <c r="C5" s="6" t="n">
        <v>13008</v>
      </c>
      <c r="E5" s="6" t="n">
        <v>34285714</v>
      </c>
      <c r="G5" s="6" t="n">
        <v>83333333</v>
      </c>
    </row>
    <row r="6">
      <c r="A6" s="4" t="inlineStr">
        <is>
          <t>Par value per share | $ / shares</t>
        </is>
      </c>
      <c r="E6" s="7" t="n">
        <v>0.35</v>
      </c>
    </row>
    <row r="7">
      <c r="A7" s="4" t="inlineStr">
        <is>
          <t>Proceeds from issuance of share capital | $</t>
        </is>
      </c>
      <c r="D7" s="6" t="n">
        <v>24207</v>
      </c>
      <c r="F7" s="5" t="n">
        <v>0</v>
      </c>
    </row>
    <row r="8">
      <c r="A8" s="4" t="inlineStr">
        <is>
          <t>Share premium | $</t>
        </is>
      </c>
      <c r="D8" s="5" t="n">
        <v>170002</v>
      </c>
      <c r="I8" s="5" t="n">
        <v>145506</v>
      </c>
    </row>
    <row r="9">
      <c r="A9" s="4" t="inlineStr">
        <is>
          <t>Number of shares called by warrants</t>
        </is>
      </c>
      <c r="G9" s="6" t="n">
        <v>83333333</v>
      </c>
    </row>
    <row r="10">
      <c r="A10" s="4" t="inlineStr">
        <is>
          <t>Exercise price share options granted | $ / shares</t>
        </is>
      </c>
      <c r="G10" s="7" t="n">
        <v>0.18</v>
      </c>
    </row>
    <row r="11">
      <c r="A11" s="4" t="inlineStr">
        <is>
          <t>Class B Preferred Shares</t>
        </is>
      </c>
    </row>
    <row r="12">
      <c r="A12" s="3" t="inlineStr">
        <is>
          <t>Disclosure of classes of share capital [Line Items]</t>
        </is>
      </c>
    </row>
    <row r="13">
      <c r="A13" s="4" t="inlineStr">
        <is>
          <t>Number of shares outstanding</t>
        </is>
      </c>
      <c r="D13" s="6" t="n">
        <v>5000</v>
      </c>
      <c r="F13" s="6" t="n">
        <v>0</v>
      </c>
    </row>
    <row r="14">
      <c r="A14" s="4" t="inlineStr">
        <is>
          <t>Class A Warrants</t>
        </is>
      </c>
    </row>
    <row r="15">
      <c r="A15" s="3" t="inlineStr">
        <is>
          <t>Disclosure of classes of share capital [Line Items]</t>
        </is>
      </c>
    </row>
    <row r="16">
      <c r="A16" s="4" t="inlineStr">
        <is>
          <t>Issuance of common stock due to exercise of warrants</t>
        </is>
      </c>
      <c r="D16" s="6" t="n">
        <v>555000</v>
      </c>
    </row>
    <row r="17">
      <c r="A17" s="4" t="inlineStr">
        <is>
          <t>Number of outstanding warrants</t>
        </is>
      </c>
      <c r="D17" s="6" t="n">
        <v>38870000</v>
      </c>
      <c r="H17" s="6" t="n">
        <v>38870000</v>
      </c>
    </row>
    <row r="18">
      <c r="A18" s="4" t="inlineStr">
        <is>
          <t>Number of shares called by warrants</t>
        </is>
      </c>
      <c r="D18" s="6" t="n">
        <v>38870000</v>
      </c>
      <c r="H18" s="6" t="n">
        <v>38870000</v>
      </c>
    </row>
    <row r="19">
      <c r="A19" s="4" t="inlineStr">
        <is>
          <t>PP Warrants</t>
        </is>
      </c>
    </row>
    <row r="20">
      <c r="A20" s="3" t="inlineStr">
        <is>
          <t>Disclosure of classes of share capital [Line Items]</t>
        </is>
      </c>
    </row>
    <row r="21">
      <c r="A21" s="4" t="inlineStr">
        <is>
          <t>Shares issued during period</t>
        </is>
      </c>
      <c r="D21" s="6" t="n">
        <v>45850000</v>
      </c>
    </row>
    <row r="22">
      <c r="A22" s="4" t="inlineStr">
        <is>
          <t>Par value per share | $ / shares</t>
        </is>
      </c>
      <c r="D22" s="7" t="n">
        <v>0.27</v>
      </c>
    </row>
    <row r="23">
      <c r="A23" s="4" t="inlineStr">
        <is>
          <t>Number of outstanding warrants</t>
        </is>
      </c>
      <c r="D23" s="6" t="n">
        <v>45850000</v>
      </c>
      <c r="H23" s="6" t="n">
        <v>45850000</v>
      </c>
    </row>
    <row r="24">
      <c r="A24" s="4" t="inlineStr">
        <is>
          <t>Number of shares called by warrants</t>
        </is>
      </c>
      <c r="D24" s="6" t="n">
        <v>45850000</v>
      </c>
      <c r="H24" s="6" t="n">
        <v>45850000</v>
      </c>
    </row>
    <row r="25">
      <c r="A25" s="4" t="inlineStr">
        <is>
          <t>Warrant life in years</t>
        </is>
      </c>
      <c r="D25" s="9" t="n">
        <v>5.5</v>
      </c>
    </row>
    <row r="26">
      <c r="A26" s="4" t="inlineStr">
        <is>
          <t>October 2017 Private Placement</t>
        </is>
      </c>
    </row>
    <row r="27">
      <c r="A27" s="3" t="inlineStr">
        <is>
          <t>Disclosure of classes of share capital [Line Items]</t>
        </is>
      </c>
    </row>
    <row r="28">
      <c r="A28" s="4" t="inlineStr">
        <is>
          <t>Number of outstanding warrants</t>
        </is>
      </c>
      <c r="F28" s="6" t="n">
        <v>1250000</v>
      </c>
    </row>
    <row r="29">
      <c r="A29" s="4" t="inlineStr">
        <is>
          <t>Number of shares called by warrants</t>
        </is>
      </c>
      <c r="F29" s="6" t="n">
        <v>1250000</v>
      </c>
    </row>
    <row r="30">
      <c r="A30" s="4" t="inlineStr">
        <is>
          <t>Maxim Group LLC</t>
        </is>
      </c>
    </row>
    <row r="31">
      <c r="A31" s="3" t="inlineStr">
        <is>
          <t>Disclosure of classes of share capital [Line Items]</t>
        </is>
      </c>
    </row>
    <row r="32">
      <c r="A32" s="4" t="inlineStr">
        <is>
          <t>Shares issued during period</t>
        </is>
      </c>
      <c r="E32" s="6" t="n">
        <v>5139286</v>
      </c>
    </row>
    <row r="33">
      <c r="A33" s="4" t="inlineStr">
        <is>
          <t>Number of shares called by warrants</t>
        </is>
      </c>
      <c r="E33" s="6" t="n">
        <v>5139286</v>
      </c>
    </row>
    <row r="34">
      <c r="A34" s="4" t="inlineStr">
        <is>
          <t>Warrant life in years</t>
        </is>
      </c>
      <c r="E34" s="6" t="n">
        <v>5</v>
      </c>
    </row>
    <row r="35">
      <c r="A35" s="4" t="inlineStr">
        <is>
          <t>Exercise price share options granted | $ / shares</t>
        </is>
      </c>
      <c r="E35" s="7" t="n">
        <v>0.35</v>
      </c>
    </row>
    <row r="36">
      <c r="A36" s="4" t="inlineStr">
        <is>
          <t>Maxim Group LLC | 45-day option</t>
        </is>
      </c>
    </row>
    <row r="37">
      <c r="A37" s="3" t="inlineStr">
        <is>
          <t>Disclosure of classes of share capital [Line Items]</t>
        </is>
      </c>
    </row>
    <row r="38">
      <c r="A38" s="4" t="inlineStr">
        <is>
          <t>Shares issued during period</t>
        </is>
      </c>
      <c r="E38" s="6" t="n">
        <v>5142857</v>
      </c>
    </row>
    <row r="39">
      <c r="A39" s="4" t="inlineStr">
        <is>
          <t>Number of shares called by warrants</t>
        </is>
      </c>
      <c r="E39" s="6" t="n">
        <v>5142857</v>
      </c>
    </row>
    <row r="40">
      <c r="A40" s="4" t="inlineStr">
        <is>
          <t>Goldenmare Limited | Class B Preferred Shares</t>
        </is>
      </c>
    </row>
    <row r="41">
      <c r="A41" s="3" t="inlineStr">
        <is>
          <t>Disclosure of classes of share capital [Line Items]</t>
        </is>
      </c>
    </row>
    <row r="42">
      <c r="A42" s="4" t="inlineStr">
        <is>
          <t>Shares issued during period</t>
        </is>
      </c>
      <c r="B42" s="6" t="n">
        <v>5000</v>
      </c>
    </row>
    <row r="43">
      <c r="A43" s="4" t="inlineStr">
        <is>
          <t>Par value per share | $ / shares</t>
        </is>
      </c>
      <c r="B43" s="8" t="n">
        <v>0.001</v>
      </c>
    </row>
    <row r="44">
      <c r="A44" s="4" t="inlineStr">
        <is>
          <t>Proceeds from issuance of share capital | $</t>
        </is>
      </c>
      <c r="B44" s="5" t="n">
        <v>150000</v>
      </c>
    </row>
    <row r="45">
      <c r="A45" s="4" t="inlineStr">
        <is>
          <t>Maximum | PP Warrants</t>
        </is>
      </c>
    </row>
    <row r="46">
      <c r="A46" s="3" t="inlineStr">
        <is>
          <t>Disclosure of classes of share capital [Line Items]</t>
        </is>
      </c>
    </row>
    <row r="47">
      <c r="A47" s="4" t="inlineStr">
        <is>
          <t>Exercise price of outstanding share options | $ / shares</t>
        </is>
      </c>
      <c r="D47" s="10" t="n">
        <v>0.3</v>
      </c>
    </row>
    <row r="48">
      <c r="A48" s="4" t="inlineStr">
        <is>
          <t>Minimum | PP Warrants</t>
        </is>
      </c>
    </row>
    <row r="49">
      <c r="A49" s="3" t="inlineStr">
        <is>
          <t>Disclosure of classes of share capital [Line Items]</t>
        </is>
      </c>
    </row>
    <row r="50">
      <c r="A50" s="4" t="inlineStr">
        <is>
          <t>Exercise price of outstanding share options | $ / shares</t>
        </is>
      </c>
      <c r="D50" s="7" t="n">
        <v>0.18</v>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ss per Share (Table) (Details) - USD ($) $ in Thousands</t>
        </is>
      </c>
      <c r="B1" s="2" t="inlineStr">
        <is>
          <t>6 Months Ended</t>
        </is>
      </c>
    </row>
    <row r="2">
      <c r="B2" s="2" t="inlineStr">
        <is>
          <t>Jun. 30, 2020</t>
        </is>
      </c>
      <c r="C2" s="2" t="inlineStr">
        <is>
          <t>Jun. 30, 2019</t>
        </is>
      </c>
    </row>
    <row r="3">
      <c r="A3" s="3" t="inlineStr">
        <is>
          <t>Loss per share [abstract]</t>
        </is>
      </c>
    </row>
    <row r="4">
      <c r="A4" s="4" t="inlineStr">
        <is>
          <t>Loss attributable to common equity holders</t>
        </is>
      </c>
      <c r="B4" s="5" t="n">
        <v>-13199</v>
      </c>
      <c r="C4" s="5" t="n">
        <v>-3473</v>
      </c>
    </row>
    <row r="5">
      <c r="A5" s="4" t="inlineStr">
        <is>
          <t>Weighted average number of shares for basic and diluted LPS</t>
        </is>
      </c>
      <c r="B5" s="6" t="n">
        <v>8339137</v>
      </c>
      <c r="C5" s="6" t="n">
        <v>36422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1" customWidth="1" min="5" max="5"/>
    <col width="34" customWidth="1" min="6" max="6"/>
    <col width="14" customWidth="1" min="7" max="7"/>
    <col width="27" customWidth="1" min="8" max="8"/>
    <col width="38" customWidth="1" min="9" max="9"/>
    <col width="22" customWidth="1" min="10" max="10"/>
  </cols>
  <sheetData>
    <row r="1">
      <c r="A1" s="1" t="inlineStr">
        <is>
          <t>Unaudited Interim Condensed Consolidated Statements of Changes in Equity - USD ($) $ in Thousands</t>
        </is>
      </c>
      <c r="B1" s="2" t="inlineStr">
        <is>
          <t>Total</t>
        </is>
      </c>
      <c r="C1" s="2" t="inlineStr">
        <is>
          <t>Common shares</t>
        </is>
      </c>
      <c r="D1" s="2" t="inlineStr">
        <is>
          <t>Class B preferred shares</t>
        </is>
      </c>
      <c r="E1" s="2" t="inlineStr">
        <is>
          <t>Issued share Capital</t>
        </is>
      </c>
      <c r="F1" s="2" t="inlineStr">
        <is>
          <t>Issued share CapitalCommon shares</t>
        </is>
      </c>
      <c r="G1" s="2" t="inlineStr">
        <is>
          <t>Share Premium</t>
        </is>
      </c>
      <c r="H1" s="2" t="inlineStr">
        <is>
          <t>Share PremiumCommon shares</t>
        </is>
      </c>
      <c r="I1" s="2" t="inlineStr">
        <is>
          <t>Share PremiumClass B preferred shares</t>
        </is>
      </c>
      <c r="J1" s="2" t="inlineStr">
        <is>
          <t>(Accumulated Deficit)</t>
        </is>
      </c>
    </row>
    <row r="2">
      <c r="A2" s="4" t="inlineStr">
        <is>
          <t>BALANCE at Dec. 31, 2018</t>
        </is>
      </c>
      <c r="B2" s="5" t="n">
        <v>41050</v>
      </c>
      <c r="E2" s="5" t="n">
        <v>13</v>
      </c>
      <c r="G2" s="5" t="n">
        <v>140334</v>
      </c>
      <c r="J2" s="5" t="n">
        <v>-99297</v>
      </c>
    </row>
    <row r="3">
      <c r="A3" s="4" t="inlineStr">
        <is>
          <t>Loss for the period</t>
        </is>
      </c>
      <c r="B3" s="6" t="n">
        <v>-3473</v>
      </c>
      <c r="J3" s="6" t="n">
        <v>-3473</v>
      </c>
    </row>
    <row r="4">
      <c r="A4" s="4" t="inlineStr">
        <is>
          <t>Issuance of common shares due to conversion (Note 8)</t>
        </is>
      </c>
      <c r="B4" s="6" t="n">
        <v>3136</v>
      </c>
      <c r="C4" s="5" t="n">
        <v>4</v>
      </c>
      <c r="E4" s="6" t="n">
        <v>4</v>
      </c>
      <c r="G4" s="6" t="n">
        <v>3132</v>
      </c>
    </row>
    <row r="5">
      <c r="A5" s="4" t="inlineStr">
        <is>
          <t>Transaction costs on issue of new common shares</t>
        </is>
      </c>
      <c r="B5" s="6" t="n">
        <v>0</v>
      </c>
    </row>
    <row r="6">
      <c r="A6" s="4" t="inlineStr">
        <is>
          <t>Share-based payments (Note 9)</t>
        </is>
      </c>
      <c r="B6" s="6" t="n">
        <v>20</v>
      </c>
      <c r="G6" s="6" t="n">
        <v>20</v>
      </c>
    </row>
    <row r="7">
      <c r="A7" s="4" t="inlineStr">
        <is>
          <t>BALANCE at Jun. 30, 2019</t>
        </is>
      </c>
      <c r="B7" s="6" t="n">
        <v>40733</v>
      </c>
      <c r="E7" s="6" t="n">
        <v>17</v>
      </c>
      <c r="G7" s="6" t="n">
        <v>143486</v>
      </c>
      <c r="J7" s="6" t="n">
        <v>-102770</v>
      </c>
    </row>
    <row r="8">
      <c r="A8" s="4" t="inlineStr">
        <is>
          <t>BALANCE at Dec. 31, 2019</t>
        </is>
      </c>
      <c r="B8" s="6" t="n">
        <v>9879</v>
      </c>
      <c r="E8" s="6" t="n">
        <v>21</v>
      </c>
      <c r="G8" s="6" t="n">
        <v>145506</v>
      </c>
      <c r="J8" s="6" t="n">
        <v>-135648</v>
      </c>
    </row>
    <row r="9">
      <c r="A9" s="4" t="inlineStr">
        <is>
          <t>Loss for the period</t>
        </is>
      </c>
      <c r="B9" s="6" t="n">
        <v>-13199</v>
      </c>
      <c r="J9" s="6" t="n">
        <v>-13199</v>
      </c>
    </row>
    <row r="10">
      <c r="A10" s="4" t="inlineStr">
        <is>
          <t>Issuance of common shares due to conversion (Note 8)</t>
        </is>
      </c>
      <c r="B10" s="6" t="n">
        <v>815</v>
      </c>
      <c r="C10" s="6" t="n">
        <v>5</v>
      </c>
      <c r="E10" s="6" t="n">
        <v>5</v>
      </c>
      <c r="G10" s="6" t="n">
        <v>810</v>
      </c>
    </row>
    <row r="11">
      <c r="A11" s="4" t="inlineStr">
        <is>
          <t>Issuance of shares</t>
        </is>
      </c>
      <c r="C11" s="5" t="n">
        <v>24207</v>
      </c>
      <c r="D11" s="5" t="n">
        <v>150</v>
      </c>
      <c r="F11" s="5" t="n">
        <v>341</v>
      </c>
      <c r="H11" s="5" t="n">
        <v>23866</v>
      </c>
      <c r="I11" s="5" t="n">
        <v>150</v>
      </c>
    </row>
    <row r="12">
      <c r="A12" s="4" t="inlineStr">
        <is>
          <t>Issuance of new common shares due to exercise of Warrants</t>
        </is>
      </c>
      <c r="B12" s="6" t="n">
        <v>194</v>
      </c>
      <c r="E12" s="6" t="n">
        <v>2</v>
      </c>
      <c r="G12" s="6" t="n">
        <v>192</v>
      </c>
    </row>
    <row r="13">
      <c r="A13" s="4" t="inlineStr">
        <is>
          <t>Transaction costs on issue of new common shares</t>
        </is>
      </c>
      <c r="B13" s="6" t="n">
        <v>-532</v>
      </c>
      <c r="G13" s="6" t="n">
        <v>-532</v>
      </c>
    </row>
    <row r="14">
      <c r="A14" s="4" t="inlineStr">
        <is>
          <t>Share-based payments (Note 9)</t>
        </is>
      </c>
      <c r="B14" s="6" t="n">
        <v>10</v>
      </c>
      <c r="G14" s="6" t="n">
        <v>10</v>
      </c>
    </row>
    <row r="15">
      <c r="A15" s="4" t="inlineStr">
        <is>
          <t>BALANCE at Jun. 30, 2020</t>
        </is>
      </c>
      <c r="B15" s="5" t="n">
        <v>21524</v>
      </c>
      <c r="E15" s="5" t="n">
        <v>369</v>
      </c>
      <c r="G15" s="5" t="n">
        <v>170002</v>
      </c>
      <c r="J15" s="5" t="n">
        <v>-1488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Table) (Details) - USD ($) $ in Thousands</t>
        </is>
      </c>
      <c r="B1" s="2" t="inlineStr">
        <is>
          <t>Jun. 30, 2020</t>
        </is>
      </c>
      <c r="C1" s="2" t="inlineStr">
        <is>
          <t>Dec. 31, 2019</t>
        </is>
      </c>
    </row>
    <row r="2">
      <c r="A2" s="3" t="inlineStr">
        <is>
          <t>Disclosure of detailed information about borrowings [Line Items]</t>
        </is>
      </c>
    </row>
    <row r="3">
      <c r="A3" s="4" t="inlineStr">
        <is>
          <t>Loan Balance</t>
        </is>
      </c>
      <c r="B3" s="5" t="n">
        <v>37307</v>
      </c>
      <c r="C3" s="5" t="n">
        <v>38487</v>
      </c>
    </row>
    <row r="4">
      <c r="A4" s="4" t="inlineStr">
        <is>
          <t>Loan Balance - Current portion</t>
        </is>
      </c>
      <c r="B4" s="6" t="n">
        <v>-2985</v>
      </c>
      <c r="C4" s="6" t="n">
        <v>-1487</v>
      </c>
    </row>
    <row r="5">
      <c r="A5" s="4" t="inlineStr">
        <is>
          <t>Loan Balance - Long-Term portion</t>
        </is>
      </c>
      <c r="B5" s="6" t="n">
        <v>34322</v>
      </c>
      <c r="C5" s="6" t="n">
        <v>37000</v>
      </c>
    </row>
    <row r="6">
      <c r="A6" s="4" t="inlineStr">
        <is>
          <t>Unamortized Debt Discount</t>
        </is>
      </c>
      <c r="B6" s="6" t="n">
        <v>-601</v>
      </c>
      <c r="C6" s="6" t="n">
        <v>-741</v>
      </c>
    </row>
    <row r="7">
      <c r="A7" s="4" t="inlineStr">
        <is>
          <t>Unamortized Debt Discount - Current portion</t>
        </is>
      </c>
      <c r="B7" s="6" t="n">
        <v>306</v>
      </c>
      <c r="C7" s="6" t="n">
        <v>292</v>
      </c>
    </row>
    <row r="8">
      <c r="A8" s="4" t="inlineStr">
        <is>
          <t>Unamortized Debt Discount - Long-Term portion</t>
        </is>
      </c>
      <c r="B8" s="6" t="n">
        <v>-295</v>
      </c>
      <c r="C8" s="6" t="n">
        <v>-449</v>
      </c>
    </row>
    <row r="9">
      <c r="A9" s="4" t="inlineStr">
        <is>
          <t>Total Borrowings</t>
        </is>
      </c>
      <c r="B9" s="6" t="n">
        <v>36706</v>
      </c>
      <c r="C9" s="6" t="n">
        <v>37746</v>
      </c>
    </row>
    <row r="10">
      <c r="A10" s="4" t="inlineStr">
        <is>
          <t>Total Borrowings - Current portion</t>
        </is>
      </c>
      <c r="B10" s="6" t="n">
        <v>-2679</v>
      </c>
      <c r="C10" s="6" t="n">
        <v>-1195</v>
      </c>
    </row>
    <row r="11">
      <c r="A11" s="4" t="inlineStr">
        <is>
          <t>Total Borrowings - Long-Term portion</t>
        </is>
      </c>
      <c r="B11" s="6" t="n">
        <v>34027</v>
      </c>
      <c r="C11" s="5" t="n">
        <v>36551</v>
      </c>
    </row>
    <row r="12">
      <c r="A12" s="4" t="inlineStr">
        <is>
          <t>Devocean Maritime LTD., Domina Maritime LTD., Dulac Maritime S.A., Artful Shipholding S.A. &amp; Longevity Maritime Limited</t>
        </is>
      </c>
    </row>
    <row r="13">
      <c r="A13" s="3" t="inlineStr">
        <is>
          <t>Disclosure of detailed information about borrowings [Line Items]</t>
        </is>
      </c>
    </row>
    <row r="14">
      <c r="A14" s="4" t="inlineStr">
        <is>
          <t>Loan Balance</t>
        </is>
      </c>
      <c r="B14" s="6" t="n">
        <v>37000</v>
      </c>
    </row>
    <row r="15">
      <c r="A15" s="4" t="inlineStr">
        <is>
          <t>Unamortized Debt Discount</t>
        </is>
      </c>
      <c r="B15" s="6" t="n">
        <v>-601</v>
      </c>
    </row>
    <row r="16">
      <c r="A16" s="4" t="inlineStr">
        <is>
          <t>Total Borrowings</t>
        </is>
      </c>
      <c r="B16" s="6" t="n">
        <v>36399</v>
      </c>
    </row>
    <row r="17">
      <c r="A17" s="4" t="inlineStr">
        <is>
          <t>Globus Maritime Ltd. | Firment Shipping Inc.</t>
        </is>
      </c>
    </row>
    <row r="18">
      <c r="A18" s="3" t="inlineStr">
        <is>
          <t>Disclosure of detailed information about borrowings [Line Items]</t>
        </is>
      </c>
    </row>
    <row r="19">
      <c r="A19" s="4" t="inlineStr">
        <is>
          <t>Loan Balance</t>
        </is>
      </c>
      <c r="B19" s="6" t="n">
        <v>307</v>
      </c>
    </row>
    <row r="20">
      <c r="A20" s="4" t="inlineStr">
        <is>
          <t>Unamortized Debt Discount</t>
        </is>
      </c>
      <c r="B20" s="6" t="n">
        <v>0</v>
      </c>
    </row>
    <row r="21">
      <c r="A21" s="4" t="inlineStr">
        <is>
          <t>Total Borrowings</t>
        </is>
      </c>
      <c r="B21" s="5" t="n">
        <v>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Annual Loan Principal Payments (Table) (Details) - USD ($) $ in Thousands</t>
        </is>
      </c>
      <c r="B1" s="2" t="inlineStr">
        <is>
          <t>Jun. 30, 2020</t>
        </is>
      </c>
      <c r="C1" s="2" t="inlineStr">
        <is>
          <t>Dec. 31, 2019</t>
        </is>
      </c>
    </row>
    <row r="2">
      <c r="A2" s="3" t="inlineStr">
        <is>
          <t>Disclosure of detailed information about borrowings [Line Items]</t>
        </is>
      </c>
    </row>
    <row r="3">
      <c r="A3" s="4" t="inlineStr">
        <is>
          <t>Loan Balance</t>
        </is>
      </c>
      <c r="B3" s="5" t="n">
        <v>37307</v>
      </c>
      <c r="C3" s="5" t="n">
        <v>38487</v>
      </c>
    </row>
    <row r="4">
      <c r="A4" s="4" t="inlineStr">
        <is>
          <t>Loan Balance</t>
        </is>
      </c>
      <c r="B4" s="6" t="n">
        <v>37800</v>
      </c>
    </row>
    <row r="5">
      <c r="A5" s="4" t="inlineStr">
        <is>
          <t>(a) EnTrust</t>
        </is>
      </c>
    </row>
    <row r="6">
      <c r="A6" s="3" t="inlineStr">
        <is>
          <t>Disclosure of detailed information about borrowings [Line Items]</t>
        </is>
      </c>
    </row>
    <row r="7">
      <c r="A7" s="4" t="inlineStr">
        <is>
          <t>Loan Balance</t>
        </is>
      </c>
      <c r="B7" s="6" t="n">
        <v>37000</v>
      </c>
    </row>
    <row r="8">
      <c r="A8" s="4" t="inlineStr">
        <is>
          <t>(b) Firment</t>
        </is>
      </c>
    </row>
    <row r="9">
      <c r="A9" s="3" t="inlineStr">
        <is>
          <t>Disclosure of detailed information about borrowings [Line Items]</t>
        </is>
      </c>
    </row>
    <row r="10">
      <c r="A10" s="4" t="inlineStr">
        <is>
          <t>Loan Balance</t>
        </is>
      </c>
      <c r="B10" s="6" t="n">
        <v>800</v>
      </c>
    </row>
    <row r="11">
      <c r="A11" s="4" t="inlineStr">
        <is>
          <t>Not later than one year</t>
        </is>
      </c>
    </row>
    <row r="12">
      <c r="A12" s="3" t="inlineStr">
        <is>
          <t>Disclosure of detailed information about borrowings [Line Items]</t>
        </is>
      </c>
    </row>
    <row r="13">
      <c r="A13" s="4" t="inlineStr">
        <is>
          <t>Loan Balance</t>
        </is>
      </c>
      <c r="B13" s="6" t="n">
        <v>2985</v>
      </c>
    </row>
    <row r="14">
      <c r="A14" s="4" t="inlineStr">
        <is>
          <t>Not later than one year | (a) EnTrust</t>
        </is>
      </c>
    </row>
    <row r="15">
      <c r="A15" s="3" t="inlineStr">
        <is>
          <t>Disclosure of detailed information about borrowings [Line Items]</t>
        </is>
      </c>
    </row>
    <row r="16">
      <c r="A16" s="4" t="inlineStr">
        <is>
          <t>Loan Balance</t>
        </is>
      </c>
      <c r="B16" s="6" t="n">
        <v>2985</v>
      </c>
    </row>
    <row r="17">
      <c r="A17" s="4" t="inlineStr">
        <is>
          <t>Not later than one year | (b) Firment</t>
        </is>
      </c>
    </row>
    <row r="18">
      <c r="A18" s="3" t="inlineStr">
        <is>
          <t>Disclosure of detailed information about borrowings [Line Items]</t>
        </is>
      </c>
    </row>
    <row r="19">
      <c r="A19" s="4" t="inlineStr">
        <is>
          <t>Loan Balance</t>
        </is>
      </c>
      <c r="B19" s="6" t="n">
        <v>0</v>
      </c>
    </row>
    <row r="20">
      <c r="A20" s="4" t="inlineStr">
        <is>
          <t>Later than one year and not later than two years</t>
        </is>
      </c>
    </row>
    <row r="21">
      <c r="A21" s="3" t="inlineStr">
        <is>
          <t>Disclosure of detailed information about borrowings [Line Items]</t>
        </is>
      </c>
    </row>
    <row r="22">
      <c r="A22" s="4" t="inlineStr">
        <is>
          <t>Loan Balance</t>
        </is>
      </c>
      <c r="B22" s="6" t="n">
        <v>34815</v>
      </c>
    </row>
    <row r="23">
      <c r="A23" s="4" t="inlineStr">
        <is>
          <t>Later than one year and not later than two years | (a) EnTrust</t>
        </is>
      </c>
    </row>
    <row r="24">
      <c r="A24" s="3" t="inlineStr">
        <is>
          <t>Disclosure of detailed information about borrowings [Line Items]</t>
        </is>
      </c>
    </row>
    <row r="25">
      <c r="A25" s="4" t="inlineStr">
        <is>
          <t>Loan Balance</t>
        </is>
      </c>
      <c r="B25" s="6" t="n">
        <v>34015</v>
      </c>
    </row>
    <row r="26">
      <c r="A26" s="4" t="inlineStr">
        <is>
          <t>Later than one year and not later than two years | (b) Firment</t>
        </is>
      </c>
    </row>
    <row r="27">
      <c r="A27" s="3" t="inlineStr">
        <is>
          <t>Disclosure of detailed information about borrowings [Line Items]</t>
        </is>
      </c>
    </row>
    <row r="28">
      <c r="A28" s="4" t="inlineStr">
        <is>
          <t>Loan Balance</t>
        </is>
      </c>
      <c r="B28" s="5" t="n">
        <v>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Net - EnTrust Loan Agreement (Details) - USD ($) $ in Thousands</t>
        </is>
      </c>
      <c r="B1" s="2" t="inlineStr">
        <is>
          <t>6 Months Ended</t>
        </is>
      </c>
    </row>
    <row r="2">
      <c r="B2" s="2" t="inlineStr">
        <is>
          <t>Jun. 30, 2020</t>
        </is>
      </c>
      <c r="C2" s="2" t="inlineStr">
        <is>
          <t>Jun. 30, 2019</t>
        </is>
      </c>
      <c r="D2" s="2" t="inlineStr">
        <is>
          <t>Jun. 24, 2019</t>
        </is>
      </c>
      <c r="E2" s="2" t="inlineStr">
        <is>
          <t>Dec. 31, 2019</t>
        </is>
      </c>
    </row>
    <row r="3">
      <c r="A3" s="3" t="inlineStr">
        <is>
          <t>Disclosure of detailed information about borrowings [Line Items]</t>
        </is>
      </c>
    </row>
    <row r="4">
      <c r="A4" s="4" t="inlineStr">
        <is>
          <t>Proceeds from borrowings</t>
        </is>
      </c>
      <c r="B4" s="5" t="n">
        <v>0</v>
      </c>
      <c r="C4" s="5" t="n">
        <v>43700</v>
      </c>
    </row>
    <row r="5">
      <c r="A5" s="4" t="inlineStr">
        <is>
          <t>Permitted trade debt per vessel</t>
        </is>
      </c>
      <c r="B5" s="5" t="n">
        <v>600</v>
      </c>
      <c r="E5" s="5" t="n">
        <v>400</v>
      </c>
    </row>
    <row r="6">
      <c r="A6" s="4" t="inlineStr">
        <is>
          <t>EnTrust</t>
        </is>
      </c>
    </row>
    <row r="7">
      <c r="A7" s="3" t="inlineStr">
        <is>
          <t>Disclosure of detailed information about borrowings [Line Items]</t>
        </is>
      </c>
    </row>
    <row r="8">
      <c r="A8" s="4" t="inlineStr">
        <is>
          <t>Loan Facility, Maximum borrowing capacity</t>
        </is>
      </c>
      <c r="C8" s="5" t="n">
        <v>37000</v>
      </c>
    </row>
    <row r="9">
      <c r="A9" s="4" t="inlineStr">
        <is>
          <t>Borrowings, interest rate basis</t>
        </is>
      </c>
      <c r="C9" s="4" t="inlineStr">
        <is>
          <t>Libor</t>
        </is>
      </c>
    </row>
    <row r="10">
      <c r="A10" s="4" t="inlineStr">
        <is>
          <t>Borrowings, adjustment to interest rate basis</t>
        </is>
      </c>
      <c r="C10" s="4" t="inlineStr">
        <is>
          <t>8.50%</t>
        </is>
      </c>
    </row>
    <row r="11">
      <c r="A11" s="4" t="inlineStr">
        <is>
          <t>Borrowings Default Interest Rate</t>
        </is>
      </c>
      <c r="C11" s="4" t="inlineStr">
        <is>
          <t>10.50%</t>
        </is>
      </c>
    </row>
    <row r="12">
      <c r="A12" s="4" t="inlineStr">
        <is>
          <t>Proceeds from borrowings</t>
        </is>
      </c>
      <c r="D12" s="5" t="n">
        <v>37000</v>
      </c>
    </row>
    <row r="13">
      <c r="A13" s="4" t="inlineStr">
        <is>
          <t>Debt Instrument Covenant Description</t>
        </is>
      </c>
      <c r="B13" s="4" t="inlineStr">
        <is>
          <t xml:space="preserve">Each Borrower shall maintain in its earnings account during a “Cash Sweep Period”, which is the period commencing on the relevant Utilisation Date and ending on September 30, 2019 and each three-month period thereafter commencing on  January 1, April 1, July 1 and October 1, in each financial year of that Borrower, with the last such three-month period commencing on June 30, 2020 and ending on September 30, 2020, the applicable “Buffer Amount”, which is in relation to a Borrower for a Cash Sweep Period, the product of: (a) an amount equal to the lower of: (i) $1,000; and (ii) the difference between the daily time charter equivalent rate of the Ship owned by that Borrower, as evidenced in the management accounts, and the “Break-Even Expenses”, as described in the loan agreement, of that ship for that Cash Sweep Period; and (b) the actual number of days lapsed during that Cash Sweep Period for that Borrower. No Borrower shall incur or permit to be outstanding any Financial Indebtedness except “Permitted Financial Indebtedness”. "Permitted Financial Indebtedness" means: (a) any Financial Indebtedness incurred under the Finance Documents; (b) any Financial Indebtedness that is subordinated to all Financial Indebtedness incurred under the Finance Documents pursuant to a Subordination Agreement or otherwise and which is, in the case of any such Financial Indebtedness of the Borrower, the subject of Subordinated Debt Security; and (c) any “Permitted Trade Debt”. "Permitted Trade Debt" means any trade debt on arm's length commercial terms reasonably incurred in the ordinary course of owning, operating, trading, chartering, maintaining and repairing a Ship which remains unpaid for over 15 days of its due date and which does not exceeds $400 (or the equivalent in any other currency) per Ship at any relevant time.
</t>
        </is>
      </c>
    </row>
    <row r="14">
      <c r="A14" s="4" t="inlineStr">
        <is>
          <t>EnTrust | Borrower B, Borrower C and Borrower D</t>
        </is>
      </c>
    </row>
    <row r="15">
      <c r="A15" s="3" t="inlineStr">
        <is>
          <t>Disclosure of detailed information about borrowings [Line Items]</t>
        </is>
      </c>
    </row>
    <row r="16">
      <c r="A16" s="4" t="inlineStr">
        <is>
          <t>Debt Instrument Covenant Description</t>
        </is>
      </c>
      <c r="B16" s="4" t="inlineStr">
        <is>
          <t>Each of Borrower B, Borrower C and Borrower D shall create a reserve fund in the Reserve Account to meet the anticipated dry docking and special survey fees and expenses for the Ship owned by it, by maintaining in the Reserve Account a minimum credit balance (the "Accruing Dry Docking and Special Survey Reserves") which may not be withdrawn (other than for the purpose of covering the documented and incurred costs and expenses for the next special survey of that Ship), in an amount equal to, at each Quarter End Date, the product of: (i) $500; and (ii) the number of days elapsed from the relevant Utilisation Date until such Quarter End Date, and that Borrower shall ensure that the credit balance of the Reserve Account shall be increased to meet the required amount of the Accruing Dry Docking and Special Survey Reserves by no later than each Quarter End Date.</t>
        </is>
      </c>
    </row>
    <row r="17">
      <c r="A17" s="4" t="inlineStr">
        <is>
          <t>EnTrust | Borrower A and Borrower E</t>
        </is>
      </c>
    </row>
    <row r="18">
      <c r="A18" s="3" t="inlineStr">
        <is>
          <t>Disclosure of detailed information about borrowings [Line Items]</t>
        </is>
      </c>
    </row>
    <row r="19">
      <c r="A19" s="4" t="inlineStr">
        <is>
          <t>Debt Instrument Covenant Description</t>
        </is>
      </c>
      <c r="B19" s="4" t="inlineStr">
        <is>
          <t>Each of Borrower A and Borrower E shall deposit on the relevant Utilisation Date in the Reserve Account to meet the anticipated dry docking and special survey fees and expenses for Ship which is owned by it, a minimum credit balance in an amount equal to $450 which may not be withdrawn (other than for the purpose of covering the documented and incurred costs and expenses for the next special survey of that Ship).</t>
        </is>
      </c>
    </row>
    <row r="20">
      <c r="A20" s="4" t="inlineStr">
        <is>
          <t>Cash Segregated Under Covenant Requirements</t>
        </is>
      </c>
      <c r="B20" s="5" t="n">
        <v>450</v>
      </c>
    </row>
    <row r="21">
      <c r="A21" s="4" t="inlineStr">
        <is>
          <t>EnTrust | Minimum</t>
        </is>
      </c>
    </row>
    <row r="22">
      <c r="A22" s="3" t="inlineStr">
        <is>
          <t>Disclosure of detailed information about borrowings [Line Items]</t>
        </is>
      </c>
    </row>
    <row r="23">
      <c r="A23" s="4" t="inlineStr">
        <is>
          <t>Compensating Balance, Amount per vessel</t>
        </is>
      </c>
      <c r="B23" s="5" t="n">
        <v>250</v>
      </c>
    </row>
    <row r="24">
      <c r="A24" s="4" t="inlineStr">
        <is>
          <t>Liquidity to indebtedness ratio</t>
        </is>
      </c>
      <c r="B24" s="4" t="inlineStr">
        <is>
          <t>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4" customWidth="1" min="5" max="5"/>
  </cols>
  <sheetData>
    <row r="1">
      <c r="A1" s="1" t="inlineStr">
        <is>
          <t>Long-Term Debt, Net - Firment Shipping Credit Facility (Details) - USD ($) $ in Thousands</t>
        </is>
      </c>
      <c r="B1" s="2" t="inlineStr">
        <is>
          <t>6 Months Ended</t>
        </is>
      </c>
      <c r="D1" s="2" t="inlineStr">
        <is>
          <t>7 Months Ended</t>
        </is>
      </c>
    </row>
    <row r="2">
      <c r="B2" s="2" t="inlineStr">
        <is>
          <t>Jun. 30, 2020</t>
        </is>
      </c>
      <c r="C2" s="2" t="inlineStr">
        <is>
          <t>Jun. 30, 2019</t>
        </is>
      </c>
      <c r="D2" s="2" t="inlineStr">
        <is>
          <t>Jul. 27, 2020</t>
        </is>
      </c>
      <c r="E2" s="2" t="inlineStr">
        <is>
          <t>Dec. 31, 2019</t>
        </is>
      </c>
    </row>
    <row r="3">
      <c r="A3" s="3" t="inlineStr">
        <is>
          <t>Disclosure of detailed information about borrowings [Line Items]</t>
        </is>
      </c>
    </row>
    <row r="4">
      <c r="A4" s="4" t="inlineStr">
        <is>
          <t>Borrowings</t>
        </is>
      </c>
      <c r="B4" s="5" t="n">
        <v>36706</v>
      </c>
      <c r="E4" s="5" t="n">
        <v>37746</v>
      </c>
    </row>
    <row r="5">
      <c r="A5" s="4" t="inlineStr">
        <is>
          <t>Long-term borrowings</t>
        </is>
      </c>
      <c r="B5" s="6" t="n">
        <v>34027</v>
      </c>
      <c r="E5" s="6" t="n">
        <v>36551</v>
      </c>
    </row>
    <row r="6">
      <c r="A6" s="4" t="inlineStr">
        <is>
          <t>Fair value of derivative financial instruments</t>
        </is>
      </c>
      <c r="B6" s="6" t="n">
        <v>713</v>
      </c>
      <c r="E6" s="5" t="n">
        <v>0</v>
      </c>
    </row>
    <row r="7">
      <c r="A7" s="4" t="inlineStr">
        <is>
          <t>Gains/ (Losses) On Change In Fair Value Of Derivatives</t>
        </is>
      </c>
      <c r="B7" s="6" t="n">
        <v>-1868</v>
      </c>
      <c r="C7" s="5" t="n">
        <v>1572</v>
      </c>
    </row>
    <row r="8">
      <c r="A8" s="4" t="inlineStr">
        <is>
          <t>Repayment of long-term debt</t>
        </is>
      </c>
      <c r="B8" s="6" t="n">
        <v>0</v>
      </c>
      <c r="C8" s="6" t="n">
        <v>1830</v>
      </c>
    </row>
    <row r="9">
      <c r="A9" s="4" t="inlineStr">
        <is>
          <t>Firment Shipping Credit Facility</t>
        </is>
      </c>
    </row>
    <row r="10">
      <c r="A10" s="3" t="inlineStr">
        <is>
          <t>Disclosure of detailed information about borrowings [Line Items]</t>
        </is>
      </c>
    </row>
    <row r="11">
      <c r="A11" s="4" t="inlineStr">
        <is>
          <t>Borrowings</t>
        </is>
      </c>
      <c r="B11" s="6" t="n">
        <v>800</v>
      </c>
    </row>
    <row r="12">
      <c r="A12" s="4" t="inlineStr">
        <is>
          <t>Long-term borrowings</t>
        </is>
      </c>
      <c r="B12" s="6" t="n">
        <v>307</v>
      </c>
    </row>
    <row r="13">
      <c r="A13" s="4" t="inlineStr">
        <is>
          <t>Fair value of derivative financial instruments</t>
        </is>
      </c>
      <c r="B13" s="6" t="n">
        <v>713</v>
      </c>
    </row>
    <row r="14">
      <c r="A14" s="4" t="inlineStr">
        <is>
          <t>Gains/ (Losses) On Change In Fair Value Of Derivatives</t>
        </is>
      </c>
      <c r="B14" s="6" t="n">
        <v>-189</v>
      </c>
      <c r="C14" s="5" t="n">
        <v>9</v>
      </c>
      <c r="D14" s="5" t="n">
        <v>220</v>
      </c>
    </row>
    <row r="15">
      <c r="A15" s="4" t="inlineStr">
        <is>
          <t>Undrawn borrowing facilities</t>
        </is>
      </c>
      <c r="B15" s="5" t="n">
        <v>14200</v>
      </c>
    </row>
    <row r="16">
      <c r="A16" s="4" t="inlineStr">
        <is>
          <t>Borrowings, maturity</t>
        </is>
      </c>
      <c r="B16" s="4" t="inlineStr">
        <is>
          <t xml:space="preserve">October 31, 2021 </t>
        </is>
      </c>
    </row>
    <row r="17">
      <c r="A17" s="4" t="inlineStr">
        <is>
          <t>Repayment of long-term debt</t>
        </is>
      </c>
      <c r="D17" s="5" t="n">
        <v>863</v>
      </c>
    </row>
    <row r="18">
      <c r="A18" s="4" t="inlineStr">
        <is>
          <t>Minimum | Firment Shipping Inc.</t>
        </is>
      </c>
    </row>
    <row r="19">
      <c r="A19" s="3" t="inlineStr">
        <is>
          <t>Disclosure of detailed information about borrowings [Line Items]</t>
        </is>
      </c>
    </row>
    <row r="20">
      <c r="A20" s="4" t="inlineStr">
        <is>
          <t>Percentage of ownership in Globus Maritime Ltd.</t>
        </is>
      </c>
      <c r="B20" s="4" t="inlineStr">
        <is>
          <t>4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Net - Convertible Note (Details) - USD ($) $ / shares in Units, $ in Thousands</t>
        </is>
      </c>
      <c r="B1" s="2" t="inlineStr">
        <is>
          <t>6 Months Ended</t>
        </is>
      </c>
    </row>
    <row r="2">
      <c r="B2" s="2" t="inlineStr">
        <is>
          <t>Jun. 30, 2020</t>
        </is>
      </c>
      <c r="C2" s="2" t="inlineStr">
        <is>
          <t>Jun. 25, 2020</t>
        </is>
      </c>
      <c r="D2" s="2" t="inlineStr">
        <is>
          <t>Jun. 30, 2019</t>
        </is>
      </c>
      <c r="E2" s="2" t="inlineStr">
        <is>
          <t>Dec. 31, 2019</t>
        </is>
      </c>
      <c r="F2" s="2" t="inlineStr">
        <is>
          <t>Mar. 13, 2019</t>
        </is>
      </c>
    </row>
    <row r="3">
      <c r="A3" s="3" t="inlineStr">
        <is>
          <t>Disclosure of detailed information about borrowings [Line Items]</t>
        </is>
      </c>
    </row>
    <row r="4">
      <c r="A4" s="4" t="inlineStr">
        <is>
          <t>Proceeds from borrowings</t>
        </is>
      </c>
      <c r="B4" s="5" t="n">
        <v>0</v>
      </c>
      <c r="D4" s="5" t="n">
        <v>43700</v>
      </c>
    </row>
    <row r="5">
      <c r="A5" s="4" t="inlineStr">
        <is>
          <t>Long-term borrowings</t>
        </is>
      </c>
      <c r="B5" s="6" t="n">
        <v>34027</v>
      </c>
      <c r="E5" s="5" t="n">
        <v>36551</v>
      </c>
    </row>
    <row r="6">
      <c r="A6" s="4" t="inlineStr">
        <is>
          <t>Fair value of derivative financial instruments</t>
        </is>
      </c>
      <c r="B6" s="6" t="n">
        <v>713</v>
      </c>
      <c r="E6" s="5" t="n">
        <v>0</v>
      </c>
    </row>
    <row r="7">
      <c r="A7" s="4" t="inlineStr">
        <is>
          <t>Gains/ (Losses) On Change In Fair Value Of Derivatives</t>
        </is>
      </c>
      <c r="B7" s="6" t="n">
        <v>-1868</v>
      </c>
      <c r="D7" s="6" t="n">
        <v>1572</v>
      </c>
    </row>
    <row r="8">
      <c r="A8" s="4" t="inlineStr">
        <is>
          <t>Increase (decrease) through conversion of convertible instruments, equity</t>
        </is>
      </c>
      <c r="B8" s="6" t="n">
        <v>815</v>
      </c>
      <c r="D8" s="6" t="n">
        <v>3136</v>
      </c>
    </row>
    <row r="9">
      <c r="A9" s="4" t="inlineStr">
        <is>
          <t>Repayment of long-term debt</t>
        </is>
      </c>
      <c r="B9" s="5" t="n">
        <v>0</v>
      </c>
      <c r="D9" s="5" t="n">
        <v>1830</v>
      </c>
    </row>
    <row r="10">
      <c r="A10" s="4" t="inlineStr">
        <is>
          <t>Convertible Note</t>
        </is>
      </c>
    </row>
    <row r="11">
      <c r="A11" s="3" t="inlineStr">
        <is>
          <t>Disclosure of detailed information about borrowings [Line Items]</t>
        </is>
      </c>
    </row>
    <row r="12">
      <c r="A12" s="4" t="inlineStr">
        <is>
          <t>Notes issued</t>
        </is>
      </c>
      <c r="F12" s="5" t="n">
        <v>5000</v>
      </c>
    </row>
    <row r="13">
      <c r="A13" s="4" t="inlineStr">
        <is>
          <t>Debt Instrument, Interest Rate, Stated Percentage</t>
        </is>
      </c>
      <c r="B13" s="4" t="inlineStr">
        <is>
          <t>10.00%</t>
        </is>
      </c>
    </row>
    <row r="14">
      <c r="A14" s="4" t="inlineStr">
        <is>
          <t>Line of Credit Facility, Frequency of Payment and Payment Terms</t>
        </is>
      </c>
      <c r="B14" s="4" t="inlineStr">
        <is>
          <t>annually</t>
        </is>
      </c>
    </row>
    <row r="15">
      <c r="A15" s="4" t="inlineStr">
        <is>
          <t>Conversion price | $ / shares</t>
        </is>
      </c>
      <c r="B15" s="5" t="n">
        <v>1</v>
      </c>
      <c r="F15" s="8" t="n">
        <v>0.004</v>
      </c>
    </row>
    <row r="16">
      <c r="A16" s="4" t="inlineStr">
        <is>
          <t>Proceeds from borrowings</t>
        </is>
      </c>
      <c r="B16" s="5" t="n">
        <v>5000</v>
      </c>
    </row>
    <row r="17">
      <c r="A17" s="4" t="inlineStr">
        <is>
          <t>Long-term borrowings</t>
        </is>
      </c>
      <c r="B17" s="6" t="n">
        <v>1783</v>
      </c>
    </row>
    <row r="18">
      <c r="A18" s="4" t="inlineStr">
        <is>
          <t>Fair value of derivative financial instruments</t>
        </is>
      </c>
      <c r="B18" s="6" t="n">
        <v>3217</v>
      </c>
    </row>
    <row r="19">
      <c r="A19" s="4" t="inlineStr">
        <is>
          <t>Gains/ (Losses) On Change In Fair Value Of Derivatives</t>
        </is>
      </c>
      <c r="C19" s="5" t="n">
        <v>-1343</v>
      </c>
    </row>
    <row r="20">
      <c r="A20" s="4" t="inlineStr">
        <is>
          <t>Increase (decrease) through conversion of convertible instruments, equity</t>
        </is>
      </c>
      <c r="B20" s="5" t="n">
        <v>1168</v>
      </c>
    </row>
    <row r="21">
      <c r="A21" s="4" t="inlineStr">
        <is>
          <t>Number of shares issued</t>
        </is>
      </c>
      <c r="B21" s="6" t="n">
        <v>1167767</v>
      </c>
    </row>
    <row r="22">
      <c r="A22" s="4" t="inlineStr">
        <is>
          <t>Repayment of long-term debt</t>
        </is>
      </c>
      <c r="C22" s="5" t="n">
        <v>252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are Based Payment (Table) (Details) - USD ($) $ in Thousands</t>
        </is>
      </c>
      <c r="B1" s="2" t="inlineStr">
        <is>
          <t>6 Months Ended</t>
        </is>
      </c>
    </row>
    <row r="2">
      <c r="B2" s="2" t="inlineStr">
        <is>
          <t>Jun. 30, 2020</t>
        </is>
      </c>
      <c r="D2" s="2" t="inlineStr">
        <is>
          <t>Jun. 30, 2019</t>
        </is>
      </c>
    </row>
    <row r="3">
      <c r="A3" s="3" t="inlineStr">
        <is>
          <t>Disclosure of terms and conditions of share-based payment arrangement [Line Items]</t>
        </is>
      </c>
    </row>
    <row r="4">
      <c r="A4" s="4" t="inlineStr">
        <is>
          <t>Stock issued during the year (value) - Share based compensation</t>
        </is>
      </c>
      <c r="B4" s="5" t="n">
        <v>10</v>
      </c>
      <c r="D4" s="5" t="n">
        <v>20</v>
      </c>
    </row>
    <row r="5">
      <c r="A5" s="4" t="inlineStr">
        <is>
          <t>Number of common shares</t>
        </is>
      </c>
    </row>
    <row r="6">
      <c r="A6" s="3" t="inlineStr">
        <is>
          <t>Disclosure of terms and conditions of share-based payment arrangement [Line Items]</t>
        </is>
      </c>
    </row>
    <row r="7">
      <c r="A7" s="4" t="inlineStr">
        <is>
          <t>Stock issued during the year (shares) - Share based compensation</t>
        </is>
      </c>
      <c r="B7" s="6" t="n">
        <v>21740</v>
      </c>
      <c r="D7" s="6" t="n">
        <v>5780</v>
      </c>
    </row>
    <row r="8">
      <c r="A8" s="4" t="inlineStr">
        <is>
          <t>Number of common shares | Non-executive directors payment</t>
        </is>
      </c>
    </row>
    <row r="9">
      <c r="A9" s="3" t="inlineStr">
        <is>
          <t>Disclosure of terms and conditions of share-based payment arrangement [Line Items]</t>
        </is>
      </c>
    </row>
    <row r="10">
      <c r="A10" s="4" t="inlineStr">
        <is>
          <t>Stock issued during the year (shares) - Share based compensation</t>
        </is>
      </c>
      <c r="B10" s="6" t="n">
        <v>21740</v>
      </c>
      <c r="D10" s="6" t="n">
        <v>5780</v>
      </c>
    </row>
    <row r="11">
      <c r="A11" s="4" t="inlineStr">
        <is>
          <t>Share Premium</t>
        </is>
      </c>
    </row>
    <row r="12">
      <c r="A12" s="3" t="inlineStr">
        <is>
          <t>Disclosure of terms and conditions of share-based payment arrangement [Line Items]</t>
        </is>
      </c>
    </row>
    <row r="13">
      <c r="A13" s="4" t="inlineStr">
        <is>
          <t>Stock issued during the year (value) - Share based compensation</t>
        </is>
      </c>
      <c r="B13" s="5" t="n">
        <v>10</v>
      </c>
      <c r="D13" s="5" t="n">
        <v>20</v>
      </c>
    </row>
    <row r="14">
      <c r="A14" s="4" t="inlineStr">
        <is>
          <t>Share Premium | Non-executive directors payment</t>
        </is>
      </c>
    </row>
    <row r="15">
      <c r="A15" s="3" t="inlineStr">
        <is>
          <t>Disclosure of terms and conditions of share-based payment arrangement [Line Items]</t>
        </is>
      </c>
    </row>
    <row r="16">
      <c r="A16" s="4" t="inlineStr">
        <is>
          <t>Stock issued during the year (value) - Share based compensation</t>
        </is>
      </c>
      <c r="B16" s="5" t="n">
        <v>10</v>
      </c>
      <c r="C16" s="4" t="inlineStr">
        <is>
          <t>[1]</t>
        </is>
      </c>
      <c r="D16" s="5" t="n">
        <v>20</v>
      </c>
    </row>
    <row r="17"/>
    <row r="18">
      <c r="A18" s="4" t="inlineStr">
        <is>
          <t>[1]</t>
        </is>
      </c>
      <c r="B18" s="4" t="inlineStr">
        <is>
          <t>The second quarter of 2020 share based payment was effected on July 9, 2020. A total of 13,008 shares issued for the amount of $10.</t>
        </is>
      </c>
    </row>
  </sheetData>
  <mergeCells count="5">
    <mergeCell ref="A1:A2"/>
    <mergeCell ref="B1:D1"/>
    <mergeCell ref="B2:C2"/>
    <mergeCell ref="A17:D17"/>
    <mergeCell ref="B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Payments (Details) - shares</t>
        </is>
      </c>
      <c r="B1" s="2" t="inlineStr">
        <is>
          <t>6 Months Ended</t>
        </is>
      </c>
      <c r="D1" s="2" t="inlineStr">
        <is>
          <t>7 Months Ended</t>
        </is>
      </c>
    </row>
    <row r="2">
      <c r="B2" s="2" t="inlineStr">
        <is>
          <t>Jul. 09, 2020</t>
        </is>
      </c>
      <c r="C2" s="2" t="inlineStr">
        <is>
          <t>Jun. 22, 2020</t>
        </is>
      </c>
      <c r="D2" s="2" t="inlineStr">
        <is>
          <t>Jul. 21, 2020</t>
        </is>
      </c>
      <c r="E2" s="2" t="inlineStr">
        <is>
          <t>Jun. 30, 2020</t>
        </is>
      </c>
      <c r="F2" s="2" t="inlineStr">
        <is>
          <t>Jun. 30, 2019</t>
        </is>
      </c>
    </row>
    <row r="3">
      <c r="A3" s="3" t="inlineStr">
        <is>
          <t>Disclosure of terms and conditions of share-based payment arrangement [Line Items]</t>
        </is>
      </c>
    </row>
    <row r="4">
      <c r="A4" s="4" t="inlineStr">
        <is>
          <t>Shares issued during period</t>
        </is>
      </c>
      <c r="B4" s="6" t="n">
        <v>13008</v>
      </c>
      <c r="C4" s="6" t="n">
        <v>34285714</v>
      </c>
      <c r="D4" s="6" t="n">
        <v>83333333</v>
      </c>
    </row>
    <row r="5">
      <c r="A5" s="4" t="inlineStr">
        <is>
          <t>Series A Preferred Shares</t>
        </is>
      </c>
    </row>
    <row r="6">
      <c r="A6" s="3" t="inlineStr">
        <is>
          <t>Disclosure of terms and conditions of share-based payment arrangement [Line Items]</t>
        </is>
      </c>
    </row>
    <row r="7">
      <c r="A7" s="4" t="inlineStr">
        <is>
          <t>Number of shares outstanding</t>
        </is>
      </c>
      <c r="E7" s="6" t="n">
        <v>0</v>
      </c>
      <c r="F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Table) (Details) - USD ($) $ in Thousands</t>
        </is>
      </c>
      <c r="B1" s="2" t="inlineStr">
        <is>
          <t>Jun. 30, 2020</t>
        </is>
      </c>
      <c r="C1" s="2" t="inlineStr">
        <is>
          <t>Dec. 31, 2019</t>
        </is>
      </c>
    </row>
    <row r="2">
      <c r="A2" s="3" t="inlineStr">
        <is>
          <t>Disclosure Of Finance Lease And Operating Lease By Lessor [Line Items]</t>
        </is>
      </c>
    </row>
    <row r="3">
      <c r="A3" s="4" t="inlineStr">
        <is>
          <t>Total</t>
        </is>
      </c>
      <c r="B3" s="5" t="n">
        <v>703</v>
      </c>
      <c r="C3" s="5" t="n">
        <v>0</v>
      </c>
    </row>
    <row r="4">
      <c r="A4" s="4" t="inlineStr">
        <is>
          <t>Within one year</t>
        </is>
      </c>
    </row>
    <row r="5">
      <c r="A5" s="3" t="inlineStr">
        <is>
          <t>Disclosure Of Finance Lease And Operating Lease By Lessor [Line Items]</t>
        </is>
      </c>
    </row>
    <row r="6">
      <c r="A6" s="4" t="inlineStr">
        <is>
          <t>Total</t>
        </is>
      </c>
      <c r="B6" s="5" t="n">
        <v>703</v>
      </c>
      <c r="C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Disclosure of detailed information about property, plant and equipment [Line Items]</t>
        </is>
      </c>
    </row>
    <row r="4">
      <c r="A4" s="4" t="inlineStr">
        <is>
          <t>Revenue From Rendering Of services</t>
        </is>
      </c>
      <c r="B4" s="5" t="n">
        <v>4589</v>
      </c>
      <c r="C4" s="5" t="n">
        <v>6942</v>
      </c>
    </row>
    <row r="5">
      <c r="A5" s="4" t="inlineStr">
        <is>
          <t>Right of use Assets</t>
        </is>
      </c>
      <c r="B5" s="6" t="n">
        <v>505</v>
      </c>
      <c r="D5" s="5" t="n">
        <v>562</v>
      </c>
      <c r="E5" s="5" t="n">
        <v>674</v>
      </c>
    </row>
    <row r="6">
      <c r="A6" s="4" t="inlineStr">
        <is>
          <t>Depreciation Right of use Assets</t>
        </is>
      </c>
      <c r="B6" s="6" t="n">
        <v>56</v>
      </c>
      <c r="C6" s="6" t="n">
        <v>56</v>
      </c>
    </row>
    <row r="7">
      <c r="A7" s="4" t="inlineStr">
        <is>
          <t>Interest expense on lease liabilities</t>
        </is>
      </c>
      <c r="B7" s="6" t="n">
        <v>23</v>
      </c>
      <c r="C7" s="6" t="n">
        <v>26</v>
      </c>
    </row>
    <row r="8">
      <c r="A8" s="4" t="inlineStr">
        <is>
          <t>Current lease liabilities</t>
        </is>
      </c>
      <c r="B8" s="6" t="n">
        <v>283</v>
      </c>
      <c r="D8" s="6" t="n">
        <v>208</v>
      </c>
    </row>
    <row r="9">
      <c r="A9" s="4" t="inlineStr">
        <is>
          <t>Non current Lease Liabilities</t>
        </is>
      </c>
      <c r="B9" s="6" t="n">
        <v>420</v>
      </c>
      <c r="D9" s="5" t="n">
        <v>469</v>
      </c>
    </row>
    <row r="10">
      <c r="A10" s="4" t="inlineStr">
        <is>
          <t>Time charters leases</t>
        </is>
      </c>
    </row>
    <row r="11">
      <c r="A11" s="3" t="inlineStr">
        <is>
          <t>Disclosure of detailed information about property, plant and equipment [Line Items]</t>
        </is>
      </c>
    </row>
    <row r="12">
      <c r="A12" s="4" t="inlineStr">
        <is>
          <t>Revenue From Rendering Of services</t>
        </is>
      </c>
      <c r="B12" s="6" t="n">
        <v>4246</v>
      </c>
      <c r="C12" s="6" t="n">
        <v>4495</v>
      </c>
    </row>
    <row r="13">
      <c r="A13" s="4" t="inlineStr">
        <is>
          <t>Operating lease income</t>
        </is>
      </c>
      <c r="B13" s="5" t="n">
        <v>343</v>
      </c>
      <c r="C13" s="5" t="n">
        <v>24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s (Table) (Details) - USD ($) $ in Thousands</t>
        </is>
      </c>
      <c r="B1" s="2" t="inlineStr">
        <is>
          <t>Jun. 30, 2020</t>
        </is>
      </c>
      <c r="C1" s="2" t="inlineStr">
        <is>
          <t>Dec. 31, 2019</t>
        </is>
      </c>
    </row>
    <row r="2">
      <c r="A2" s="3" t="inlineStr">
        <is>
          <t>Disclosure of fair value measurement of assets [Line Items]</t>
        </is>
      </c>
    </row>
    <row r="3">
      <c r="A3" s="4" t="inlineStr">
        <is>
          <t>Vessels</t>
        </is>
      </c>
      <c r="B3" s="5" t="n">
        <v>43167</v>
      </c>
      <c r="C3" s="5" t="n">
        <v>48242</v>
      </c>
    </row>
    <row r="4">
      <c r="A4" s="4" t="inlineStr">
        <is>
          <t>Derivative financial instruments, non current</t>
        </is>
      </c>
      <c r="B4" s="6" t="n">
        <v>713</v>
      </c>
      <c r="C4" s="6" t="n">
        <v>0</v>
      </c>
    </row>
    <row r="5">
      <c r="A5" s="4" t="inlineStr">
        <is>
          <t>Derivative financial instruments, current</t>
        </is>
      </c>
      <c r="B5" s="6" t="n">
        <v>0</v>
      </c>
      <c r="C5" s="6" t="n">
        <v>622</v>
      </c>
    </row>
    <row r="6">
      <c r="A6" s="4" t="inlineStr">
        <is>
          <t>Long -term borrowings</t>
        </is>
      </c>
      <c r="B6" s="6" t="n">
        <v>37307</v>
      </c>
      <c r="C6" s="6" t="n">
        <v>38487</v>
      </c>
    </row>
    <row r="7">
      <c r="A7" s="4" t="inlineStr">
        <is>
          <t>Financial liabilities</t>
        </is>
      </c>
      <c r="B7" s="6" t="n">
        <v>38353</v>
      </c>
      <c r="C7" s="6" t="n">
        <v>39853</v>
      </c>
    </row>
    <row r="8">
      <c r="A8" s="4" t="inlineStr">
        <is>
          <t>At fair value | Financial assets measured at fair value</t>
        </is>
      </c>
    </row>
    <row r="9">
      <c r="A9" s="3" t="inlineStr">
        <is>
          <t>Disclosure of fair value measurement of assets [Line Items]</t>
        </is>
      </c>
    </row>
    <row r="10">
      <c r="A10" s="4" t="inlineStr">
        <is>
          <t>Vessels</t>
        </is>
      </c>
      <c r="C10" s="6" t="n">
        <v>37346</v>
      </c>
    </row>
    <row r="11">
      <c r="A11" s="4" t="inlineStr">
        <is>
          <t>Financial Assets at fair value</t>
        </is>
      </c>
      <c r="C11" s="6" t="n">
        <v>37346</v>
      </c>
    </row>
    <row r="12">
      <c r="A12" s="4" t="inlineStr">
        <is>
          <t>At fair value | Financial assets measured at fair value | Level 1</t>
        </is>
      </c>
    </row>
    <row r="13">
      <c r="A13" s="3" t="inlineStr">
        <is>
          <t>Disclosure of fair value measurement of assets [Line Items]</t>
        </is>
      </c>
    </row>
    <row r="14">
      <c r="A14" s="4" t="inlineStr">
        <is>
          <t>Vessels</t>
        </is>
      </c>
      <c r="C14" s="6" t="n">
        <v>37346</v>
      </c>
    </row>
    <row r="15">
      <c r="A15" s="4" t="inlineStr">
        <is>
          <t>At fair value | Financial liabilities measured at fair value</t>
        </is>
      </c>
    </row>
    <row r="16">
      <c r="A16" s="3" t="inlineStr">
        <is>
          <t>Disclosure of fair value measurement of assets [Line Items]</t>
        </is>
      </c>
    </row>
    <row r="17">
      <c r="A17" s="4" t="inlineStr">
        <is>
          <t>Derivative financial instruments, non current</t>
        </is>
      </c>
      <c r="B17" s="6" t="n">
        <v>713</v>
      </c>
    </row>
    <row r="18">
      <c r="A18" s="4" t="inlineStr">
        <is>
          <t>Derivative financial instruments, current</t>
        </is>
      </c>
      <c r="C18" s="6" t="n">
        <v>622</v>
      </c>
    </row>
    <row r="19">
      <c r="A19" s="4" t="inlineStr">
        <is>
          <t>Financial liabilities at fair value</t>
        </is>
      </c>
      <c r="B19" s="6" t="n">
        <v>713</v>
      </c>
      <c r="C19" s="6" t="n">
        <v>622</v>
      </c>
    </row>
    <row r="20">
      <c r="A20" s="4" t="inlineStr">
        <is>
          <t>At fair value | Financial liabilities measured at fair value | Level 3</t>
        </is>
      </c>
    </row>
    <row r="21">
      <c r="A21" s="3" t="inlineStr">
        <is>
          <t>Disclosure of fair value measurement of assets [Line Items]</t>
        </is>
      </c>
    </row>
    <row r="22">
      <c r="A22" s="4" t="inlineStr">
        <is>
          <t>Derivative financial instruments, non current</t>
        </is>
      </c>
      <c r="B22" s="6" t="n">
        <v>713</v>
      </c>
    </row>
    <row r="23">
      <c r="A23" s="4" t="inlineStr">
        <is>
          <t>Derivative financial instruments, current</t>
        </is>
      </c>
      <c r="C23" s="6" t="n">
        <v>622</v>
      </c>
    </row>
    <row r="24">
      <c r="A24" s="4" t="inlineStr">
        <is>
          <t>Financial liabilities not measured at fair value</t>
        </is>
      </c>
    </row>
    <row r="25">
      <c r="A25" s="3" t="inlineStr">
        <is>
          <t>Disclosure of fair value measurement of assets [Line Items]</t>
        </is>
      </c>
    </row>
    <row r="26">
      <c r="A26" s="4" t="inlineStr">
        <is>
          <t>Long -term borrowings</t>
        </is>
      </c>
      <c r="B26" s="6" t="n">
        <v>37307</v>
      </c>
      <c r="C26" s="6" t="n">
        <v>38487</v>
      </c>
    </row>
    <row r="27">
      <c r="A27" s="4" t="inlineStr">
        <is>
          <t>Financial liabilities</t>
        </is>
      </c>
      <c r="B27" s="6" t="n">
        <v>37307</v>
      </c>
      <c r="C27" s="6" t="n">
        <v>38487</v>
      </c>
    </row>
    <row r="28">
      <c r="A28" s="4" t="inlineStr">
        <is>
          <t>Financial liabilities not measured at fair value | Level 2</t>
        </is>
      </c>
    </row>
    <row r="29">
      <c r="A29" s="3" t="inlineStr">
        <is>
          <t>Disclosure of fair value measurement of assets [Line Items]</t>
        </is>
      </c>
    </row>
    <row r="30">
      <c r="A30" s="4" t="inlineStr">
        <is>
          <t>Financial liabilities</t>
        </is>
      </c>
      <c r="B30" s="5" t="n">
        <v>38353</v>
      </c>
      <c r="C30" s="5" t="n">
        <v>39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Loss for the period</t>
        </is>
      </c>
      <c r="B4" s="5" t="n">
        <v>-13199</v>
      </c>
      <c r="C4" s="5" t="n">
        <v>-3473</v>
      </c>
    </row>
    <row r="5">
      <c r="A5" s="3" t="inlineStr">
        <is>
          <t>Adjustments for:</t>
        </is>
      </c>
    </row>
    <row r="6">
      <c r="A6" s="4" t="inlineStr">
        <is>
          <t>Depreciation</t>
        </is>
      </c>
      <c r="B6" s="6" t="n">
        <v>1176</v>
      </c>
      <c r="C6" s="6" t="n">
        <v>2348</v>
      </c>
    </row>
    <row r="7">
      <c r="A7" s="4" t="inlineStr">
        <is>
          <t>Depreciation of deferred dry docking costs</t>
        </is>
      </c>
      <c r="B7" s="6" t="n">
        <v>856</v>
      </c>
      <c r="C7" s="6" t="n">
        <v>910</v>
      </c>
    </row>
    <row r="8">
      <c r="A8" s="4" t="inlineStr">
        <is>
          <t>Payment of deferred dry docking costs</t>
        </is>
      </c>
      <c r="B8" s="6" t="n">
        <v>-493</v>
      </c>
      <c r="C8" s="6" t="n">
        <v>-481</v>
      </c>
    </row>
    <row r="9">
      <c r="A9" s="4" t="inlineStr">
        <is>
          <t>Provision for staff retirement indemnities</t>
        </is>
      </c>
      <c r="B9" s="6" t="n">
        <v>3</v>
      </c>
      <c r="C9" s="6" t="n">
        <v>-63</v>
      </c>
    </row>
    <row r="10">
      <c r="A10" s="4" t="inlineStr">
        <is>
          <t>Impairment loss</t>
        </is>
      </c>
      <c r="B10" s="6" t="n">
        <v>4615</v>
      </c>
      <c r="C10" s="6" t="n">
        <v>0</v>
      </c>
    </row>
    <row r="11">
      <c r="A11" s="4" t="inlineStr">
        <is>
          <t>Loss/(Gain) on derivative financial instruments</t>
        </is>
      </c>
      <c r="B11" s="6" t="n">
        <v>1868</v>
      </c>
      <c r="C11" s="6" t="n">
        <v>-1572</v>
      </c>
    </row>
    <row r="12">
      <c r="A12" s="4" t="inlineStr">
        <is>
          <t>Interest expense and finance costs</t>
        </is>
      </c>
      <c r="B12" s="6" t="n">
        <v>2242</v>
      </c>
      <c r="C12" s="6" t="n">
        <v>2278</v>
      </c>
    </row>
    <row r="13">
      <c r="A13" s="4" t="inlineStr">
        <is>
          <t>Interest income</t>
        </is>
      </c>
      <c r="B13" s="6" t="n">
        <v>-12</v>
      </c>
      <c r="C13" s="6" t="n">
        <v>-9</v>
      </c>
    </row>
    <row r="14">
      <c r="A14" s="4" t="inlineStr">
        <is>
          <t>Foreign exchange gains, net</t>
        </is>
      </c>
      <c r="B14" s="6" t="n">
        <v>4</v>
      </c>
      <c r="C14" s="6" t="n">
        <v>-2</v>
      </c>
    </row>
    <row r="15">
      <c r="A15" s="4" t="inlineStr">
        <is>
          <t>Share based payment</t>
        </is>
      </c>
      <c r="B15" s="6" t="n">
        <v>20</v>
      </c>
      <c r="C15" s="6" t="n">
        <v>20</v>
      </c>
    </row>
    <row r="16">
      <c r="A16" s="4" t="inlineStr">
        <is>
          <t>Trade receivables, net</t>
        </is>
      </c>
      <c r="B16" s="6" t="n">
        <v>-394</v>
      </c>
      <c r="C16" s="6" t="n">
        <v>-302</v>
      </c>
    </row>
    <row r="17">
      <c r="A17" s="4" t="inlineStr">
        <is>
          <t>Inventories</t>
        </is>
      </c>
      <c r="B17" s="6" t="n">
        <v>1079</v>
      </c>
      <c r="C17" s="6" t="n">
        <v>228</v>
      </c>
    </row>
    <row r="18">
      <c r="A18" s="4" t="inlineStr">
        <is>
          <t>Prepayments and other assets</t>
        </is>
      </c>
      <c r="B18" s="6" t="n">
        <v>-320</v>
      </c>
      <c r="C18" s="6" t="n">
        <v>-827</v>
      </c>
    </row>
    <row r="19">
      <c r="A19" s="4" t="inlineStr">
        <is>
          <t>Trade accounts payable</t>
        </is>
      </c>
      <c r="B19" s="6" t="n">
        <v>-720</v>
      </c>
      <c r="C19" s="6" t="n">
        <v>-991</v>
      </c>
    </row>
    <row r="20">
      <c r="A20" s="4" t="inlineStr">
        <is>
          <t>Accrued liabilities and other payables</t>
        </is>
      </c>
      <c r="B20" s="6" t="n">
        <v>-694</v>
      </c>
      <c r="C20" s="6" t="n">
        <v>54</v>
      </c>
    </row>
    <row r="21">
      <c r="A21" s="4" t="inlineStr">
        <is>
          <t>Deferred revenue</t>
        </is>
      </c>
      <c r="B21" s="6" t="n">
        <v>0</v>
      </c>
      <c r="C21" s="6" t="n">
        <v>64</v>
      </c>
    </row>
    <row r="22">
      <c r="A22" s="4" t="inlineStr">
        <is>
          <t>Net cash used in operating activities</t>
        </is>
      </c>
      <c r="B22" s="6" t="n">
        <v>-3969</v>
      </c>
      <c r="C22" s="6" t="n">
        <v>-1818</v>
      </c>
    </row>
    <row r="23">
      <c r="A23" s="3" t="inlineStr">
        <is>
          <t>Cash flows from investing activities:</t>
        </is>
      </c>
    </row>
    <row r="24">
      <c r="A24" s="4" t="inlineStr">
        <is>
          <t>Purchases of office furniture and equipment</t>
        </is>
      </c>
      <c r="B24" s="6" t="n">
        <v>0</v>
      </c>
      <c r="C24" s="6" t="n">
        <v>-13</v>
      </c>
    </row>
    <row r="25">
      <c r="A25" s="4" t="inlineStr">
        <is>
          <t>Interest received</t>
        </is>
      </c>
      <c r="B25" s="6" t="n">
        <v>12</v>
      </c>
      <c r="C25" s="6" t="n">
        <v>9</v>
      </c>
    </row>
    <row r="26">
      <c r="A26" s="4" t="inlineStr">
        <is>
          <t>Net cash generated from / (used in) investing activities</t>
        </is>
      </c>
      <c r="B26" s="6" t="n">
        <v>12</v>
      </c>
      <c r="C26" s="6" t="n">
        <v>-4</v>
      </c>
    </row>
    <row r="27">
      <c r="A27" s="3" t="inlineStr">
        <is>
          <t>Cash flows from financing activities:</t>
        </is>
      </c>
    </row>
    <row r="28">
      <c r="A28" s="4" t="inlineStr">
        <is>
          <t>Proceeds from loans</t>
        </is>
      </c>
      <c r="B28" s="6" t="n">
        <v>0</v>
      </c>
      <c r="C28" s="6" t="n">
        <v>43700</v>
      </c>
    </row>
    <row r="29">
      <c r="A29" s="4" t="inlineStr">
        <is>
          <t>Repayment of long-term debt</t>
        </is>
      </c>
      <c r="B29" s="6" t="n">
        <v>0</v>
      </c>
      <c r="C29" s="6" t="n">
        <v>-1830</v>
      </c>
    </row>
    <row r="30">
      <c r="A30" s="4" t="inlineStr">
        <is>
          <t>Prepayment of long-term debt</t>
        </is>
      </c>
      <c r="B30" s="6" t="n">
        <v>-2240</v>
      </c>
      <c r="C30" s="6" t="n">
        <v>-33833</v>
      </c>
    </row>
    <row r="31">
      <c r="A31" s="4" t="inlineStr">
        <is>
          <t>Proceeds from issuance of share capital</t>
        </is>
      </c>
      <c r="B31" s="6" t="n">
        <v>24207</v>
      </c>
      <c r="C31" s="6" t="n">
        <v>0</v>
      </c>
    </row>
    <row r="32">
      <c r="A32" s="4" t="inlineStr">
        <is>
          <t>Proceeds from exercise of Warrants</t>
        </is>
      </c>
      <c r="B32" s="6" t="n">
        <v>194</v>
      </c>
      <c r="C32" s="6" t="n">
        <v>0</v>
      </c>
    </row>
    <row r="33">
      <c r="A33" s="4" t="inlineStr">
        <is>
          <t>Transaction costs on issue of new common shares</t>
        </is>
      </c>
      <c r="B33" s="6" t="n">
        <v>-532</v>
      </c>
      <c r="C33" s="6" t="n">
        <v>0</v>
      </c>
    </row>
    <row r="34">
      <c r="A34" s="4" t="inlineStr">
        <is>
          <t>Increase in restricted cash</t>
        </is>
      </c>
      <c r="B34" s="6" t="n">
        <v>-83</v>
      </c>
      <c r="C34" s="6" t="n">
        <v>-809</v>
      </c>
    </row>
    <row r="35">
      <c r="A35" s="4" t="inlineStr">
        <is>
          <t>Payment of financing costs</t>
        </is>
      </c>
      <c r="B35" s="6" t="n">
        <v>0</v>
      </c>
      <c r="C35" s="6" t="n">
        <v>-880</v>
      </c>
    </row>
    <row r="36">
      <c r="A36" s="4" t="inlineStr">
        <is>
          <t>Repayment of lease liability</t>
        </is>
      </c>
      <c r="B36" s="6" t="n">
        <v>0</v>
      </c>
      <c r="C36" s="6" t="n">
        <v>-30</v>
      </c>
    </row>
    <row r="37">
      <c r="A37" s="4" t="inlineStr">
        <is>
          <t>Interest paid</t>
        </is>
      </c>
      <c r="B37" s="6" t="n">
        <v>-1728</v>
      </c>
      <c r="C37" s="6" t="n">
        <v>-1833</v>
      </c>
    </row>
    <row r="38">
      <c r="A38" s="4" t="inlineStr">
        <is>
          <t>Net cash provided by financing activities</t>
        </is>
      </c>
      <c r="B38" s="6" t="n">
        <v>19818</v>
      </c>
      <c r="C38" s="6" t="n">
        <v>4485</v>
      </c>
    </row>
    <row r="39">
      <c r="A39" s="4" t="inlineStr">
        <is>
          <t>Net increase in cash and cash equivalents</t>
        </is>
      </c>
      <c r="B39" s="6" t="n">
        <v>15861</v>
      </c>
      <c r="C39" s="6" t="n">
        <v>2663</v>
      </c>
    </row>
    <row r="40">
      <c r="A40" s="4" t="inlineStr">
        <is>
          <t>Cash and cash equivalents at the beginning of the period</t>
        </is>
      </c>
      <c r="B40" s="6" t="n">
        <v>2366</v>
      </c>
      <c r="C40" s="6" t="n">
        <v>46</v>
      </c>
    </row>
    <row r="41">
      <c r="A41" s="4" t="inlineStr">
        <is>
          <t>Cash and cash equivalents at the end of the period</t>
        </is>
      </c>
      <c r="B41" s="5" t="n">
        <v>18227</v>
      </c>
      <c r="C41" s="5" t="n">
        <v>27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8" customWidth="1" min="1" max="1"/>
    <col width="24" customWidth="1" min="2" max="2"/>
    <col width="20" customWidth="1" min="3" max="3"/>
    <col width="37" customWidth="1" min="4" max="4"/>
    <col width="30" customWidth="1" min="5" max="5"/>
    <col width="21" customWidth="1" min="6" max="6"/>
    <col width="80" customWidth="1" min="7" max="7"/>
    <col width="30" customWidth="1" min="8" max="8"/>
    <col width="20" customWidth="1" min="9" max="9"/>
  </cols>
  <sheetData>
    <row r="1">
      <c r="A1" s="1" t="inlineStr">
        <is>
          <t>Events after the reporting date (Details) $ / shares in Units, $ in Thousands</t>
        </is>
      </c>
      <c r="B1" s="2" t="inlineStr">
        <is>
          <t>2 Months Ended</t>
        </is>
      </c>
      <c r="C1" s="2" t="inlineStr">
        <is>
          <t>6 Months Ended</t>
        </is>
      </c>
      <c r="G1" s="2" t="inlineStr">
        <is>
          <t>7 Months Ended</t>
        </is>
      </c>
    </row>
    <row r="2">
      <c r="B2" s="2" t="inlineStr">
        <is>
          <t>Mar. 06, 2020$ / shares</t>
        </is>
      </c>
      <c r="C2" s="2" t="inlineStr">
        <is>
          <t>Jul. 09, 2020shares</t>
        </is>
      </c>
      <c r="D2" s="2" t="inlineStr">
        <is>
          <t>Jun. 30, 2020USD ($)$ / sharesshares</t>
        </is>
      </c>
      <c r="E2" s="2" t="inlineStr">
        <is>
          <t>Jun. 22, 2020$ / sharesshares</t>
        </is>
      </c>
      <c r="F2" s="2" t="inlineStr">
        <is>
          <t>Jun. 30, 2019USD ($)</t>
        </is>
      </c>
      <c r="G2" s="2" t="inlineStr">
        <is>
          <t>Jul. 27, 2020USD ($)shares</t>
        </is>
      </c>
      <c r="H2" s="2" t="inlineStr">
        <is>
          <t>Jul. 21, 2020$ / sharesshares</t>
        </is>
      </c>
      <c r="I2" s="2" t="inlineStr">
        <is>
          <t>Sep. 25, 2020shares</t>
        </is>
      </c>
    </row>
    <row r="3">
      <c r="A3" s="3" t="inlineStr">
        <is>
          <t>Disclosure of non-adjusting events after reporting period [Line Items]</t>
        </is>
      </c>
    </row>
    <row r="4">
      <c r="A4" s="4" t="inlineStr">
        <is>
          <t>Number of shares called by warrants</t>
        </is>
      </c>
      <c r="H4" s="6" t="n">
        <v>83333333</v>
      </c>
    </row>
    <row r="5">
      <c r="A5" s="4" t="inlineStr">
        <is>
          <t>Shares issued during period</t>
        </is>
      </c>
      <c r="C5" s="6" t="n">
        <v>13008</v>
      </c>
      <c r="E5" s="6" t="n">
        <v>34285714</v>
      </c>
      <c r="H5" s="6" t="n">
        <v>83333333</v>
      </c>
    </row>
    <row r="6">
      <c r="A6" s="4" t="inlineStr">
        <is>
          <t>Par value per share | $ / shares</t>
        </is>
      </c>
      <c r="E6" s="7" t="n">
        <v>0.35</v>
      </c>
    </row>
    <row r="7">
      <c r="A7" s="4" t="inlineStr">
        <is>
          <t>Proceeds from issuing shares | $</t>
        </is>
      </c>
      <c r="D7" s="5" t="n">
        <v>24207</v>
      </c>
      <c r="F7" s="5" t="n">
        <v>0</v>
      </c>
    </row>
    <row r="8">
      <c r="A8" s="4" t="inlineStr">
        <is>
          <t>Repayment of long-term debt | $</t>
        </is>
      </c>
      <c r="D8" s="6" t="n">
        <v>0</v>
      </c>
      <c r="F8" s="6" t="n">
        <v>1830</v>
      </c>
    </row>
    <row r="9">
      <c r="A9" s="4" t="inlineStr">
        <is>
          <t>Gain/(loss) on derivative financial instruments | $</t>
        </is>
      </c>
      <c r="D9" s="6" t="n">
        <v>-1868</v>
      </c>
      <c r="F9" s="6" t="n">
        <v>1572</v>
      </c>
    </row>
    <row r="10">
      <c r="A10" s="4" t="inlineStr">
        <is>
          <t>Exercise price share options granted | $ / shares</t>
        </is>
      </c>
      <c r="H10" s="7" t="n">
        <v>0.18</v>
      </c>
    </row>
    <row r="11">
      <c r="A11" s="4" t="inlineStr">
        <is>
          <t>Written Notification From The Nasdaq Stock Market</t>
        </is>
      </c>
    </row>
    <row r="12">
      <c r="A12" s="3" t="inlineStr">
        <is>
          <t>Disclosure of non-adjusting events after reporting period [Line Items]</t>
        </is>
      </c>
    </row>
    <row r="13">
      <c r="A13" s="4" t="inlineStr">
        <is>
          <t>Minimum bid price continued listing requirement days</t>
        </is>
      </c>
      <c r="B13" s="6" t="n">
        <v>30</v>
      </c>
    </row>
    <row r="14">
      <c r="A14" s="4" t="inlineStr">
        <is>
          <t>Minimum bid price continued listing requirement | $ / shares</t>
        </is>
      </c>
      <c r="B14" s="5" t="n">
        <v>1</v>
      </c>
    </row>
    <row r="15">
      <c r="A15" s="4" t="inlineStr">
        <is>
          <t>Applicable grace period</t>
        </is>
      </c>
      <c r="B15" s="6" t="n">
        <v>180</v>
      </c>
    </row>
    <row r="16">
      <c r="A16" s="4" t="inlineStr">
        <is>
          <t>Firment Shipping Credit Facility</t>
        </is>
      </c>
    </row>
    <row r="17">
      <c r="A17" s="3" t="inlineStr">
        <is>
          <t>Disclosure of non-adjusting events after reporting period [Line Items]</t>
        </is>
      </c>
    </row>
    <row r="18">
      <c r="A18" s="4" t="inlineStr">
        <is>
          <t>Repayment of long-term debt | $</t>
        </is>
      </c>
      <c r="G18" s="5" t="n">
        <v>863</v>
      </c>
    </row>
    <row r="19">
      <c r="A19" s="4" t="inlineStr">
        <is>
          <t>Gain/(loss) on derivative financial instruments | $</t>
        </is>
      </c>
      <c r="D19" s="5" t="n">
        <v>-189</v>
      </c>
      <c r="F19" s="5" t="n">
        <v>9</v>
      </c>
      <c r="G19" s="5" t="n">
        <v>220</v>
      </c>
    </row>
    <row r="20">
      <c r="A20" s="4" t="inlineStr">
        <is>
          <t>Series B Preferred Shares</t>
        </is>
      </c>
    </row>
    <row r="21">
      <c r="A21" s="3" t="inlineStr">
        <is>
          <t>Disclosure of non-adjusting events after reporting period [Line Items]</t>
        </is>
      </c>
    </row>
    <row r="22">
      <c r="A22" s="4" t="inlineStr">
        <is>
          <t>Voting rights</t>
        </is>
      </c>
      <c r="G22" s="4" t="inlineStr">
        <is>
          <t>The Company increased the maximum voting rights under the Series B preferred shares from 49.0% to 49.99%.</t>
        </is>
      </c>
    </row>
    <row r="23">
      <c r="A23" s="4" t="inlineStr">
        <is>
          <t>Series B Preferred Shares | Goldenmare Limited</t>
        </is>
      </c>
    </row>
    <row r="24">
      <c r="A24" s="3" t="inlineStr">
        <is>
          <t>Disclosure of non-adjusting events after reporting period [Line Items]</t>
        </is>
      </c>
    </row>
    <row r="25">
      <c r="A25" s="4" t="inlineStr">
        <is>
          <t>Shares issued during period</t>
        </is>
      </c>
      <c r="G25" s="6" t="n">
        <v>25000</v>
      </c>
    </row>
    <row r="26">
      <c r="A26" s="4" t="inlineStr">
        <is>
          <t>Proceeds from issuing shares | $</t>
        </is>
      </c>
      <c r="G26" s="5" t="n">
        <v>150000</v>
      </c>
    </row>
    <row r="27">
      <c r="A27" s="4" t="inlineStr">
        <is>
          <t>Class A Warrants</t>
        </is>
      </c>
    </row>
    <row r="28">
      <c r="A28" s="3" t="inlineStr">
        <is>
          <t>Disclosure of non-adjusting events after reporting period [Line Items]</t>
        </is>
      </c>
    </row>
    <row r="29">
      <c r="A29" s="4" t="inlineStr">
        <is>
          <t>Number of shares called by warrants</t>
        </is>
      </c>
      <c r="D29" s="6" t="n">
        <v>38870000</v>
      </c>
      <c r="I29" s="6" t="n">
        <v>38870000</v>
      </c>
    </row>
    <row r="30">
      <c r="A30" s="4" t="inlineStr">
        <is>
          <t>Number of outstanding warrants</t>
        </is>
      </c>
      <c r="D30" s="6" t="n">
        <v>38870000</v>
      </c>
      <c r="I30" s="6" t="n">
        <v>38870000</v>
      </c>
    </row>
    <row r="31">
      <c r="A31" s="4" t="inlineStr">
        <is>
          <t>PP Warrants</t>
        </is>
      </c>
    </row>
    <row r="32">
      <c r="A32" s="3" t="inlineStr">
        <is>
          <t>Disclosure of non-adjusting events after reporting period [Line Items]</t>
        </is>
      </c>
    </row>
    <row r="33">
      <c r="A33" s="4" t="inlineStr">
        <is>
          <t>Number of shares called by warrants</t>
        </is>
      </c>
      <c r="D33" s="6" t="n">
        <v>45850000</v>
      </c>
      <c r="I33" s="6" t="n">
        <v>45850000</v>
      </c>
    </row>
    <row r="34">
      <c r="A34" s="4" t="inlineStr">
        <is>
          <t>Shares issued during period</t>
        </is>
      </c>
      <c r="D34" s="6" t="n">
        <v>45850000</v>
      </c>
    </row>
    <row r="35">
      <c r="A35" s="4" t="inlineStr">
        <is>
          <t>Number of outstanding warrants</t>
        </is>
      </c>
      <c r="D35" s="6" t="n">
        <v>45850000</v>
      </c>
      <c r="I35" s="6" t="n">
        <v>45850000</v>
      </c>
    </row>
    <row r="36">
      <c r="A36" s="4" t="inlineStr">
        <is>
          <t>Par value per share | $ / shares</t>
        </is>
      </c>
      <c r="D36" s="7" t="n">
        <v>0.27</v>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0</t>
        </is>
      </c>
    </row>
    <row r="3">
      <c r="A3" s="3" t="inlineStr">
        <is>
          <t>Disclosure of subsidiaries [abstract]</t>
        </is>
      </c>
    </row>
    <row r="4">
      <c r="A4" s="4" t="inlineStr">
        <is>
          <t>Basis of presentation and general information</t>
        </is>
      </c>
      <c r="B4" s="4" t="inlineStr">
        <is>
          <t>Basis of presentation and general information The accompanying unaudited interim condensed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shares were admitted for trading in the United States (NASDAQ Global Market) under the Securities Act of 1933, as amended. On November 26, 2010, Globus shares were effectively delisted from AIM.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of June 30, 2020 :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hese unaudited interim condensed consolidated financial statements have been prepared on the same basis as the annual consolidated financial statements and, in the opinion of the management, reflect all normal recurring adjustments considered necessary for a fair presentation of the Company’s comprehensive loss, financial position and cash flows for the periods presented. Operating results for the six-month period ended June 30, 2020, are not necessarily indicative of the results that might be expected for the fiscal year ending December 31, 2020. The unaudited interim condensed consolidated financial statements as of and for the six months ended June 30, 2020, have been prepared in accordance with IAS 34 Interim Financial Reporting. The unaudited interim condensed consolidated financial statements presented in this report do not include all the information and disclosures required in the annual financial statements, and should be read in conjunction with the consolidated financial statements as of December 31, 2019 and for the year then ended included in the Company’s Annual Report on Form 20-F for the year ended December 31, 2019 (the “2019 Annual Report”). Unless otherwise defined herein, capitalized words and expressions used herein shall have the same meanings ascribed to them in the 2019 Annual Report. The unaudited interim condensed consolidated financial statements as of June 30, 2020 and for the six months then ended, were approved for issuance by the Board of Directors on September 23, 2020 . Going Concern basis of accounting: As of December 31, 2019, the Company reported a working capital deficit of $3,242 and accumulated deficit of $135,648. The low charter rates for drybulk vessels as a result of the coronavirus outbreak and its effects on world trade and financial markets have been adversely affecting the Company. The Company’s cash flow projections indicated that cash on hand and cash to be generated by operating activities might not be sufficient to cover the liquidity needs, including the debt obligations that become due in the twelve-month period ending following the issuance of the annual consolidated financial statements and the Company might not be able to meet the minimum liquidity requirements included in the loan agreement with EnTrust at certain measurement dates falling due within the 12 month period from the issuance of the annual consolidated financial statements. These conditions raised substantial doubt about the Company’s ability to continue as a going concern. On June 22 and June 30, 2020, the Company completed follow-on equity offerings that provided the Company with additional liquidity (refer to Note 6) and, on May 5, 2020, obtained waivers and relaxations for the covenants included in the loan agreement with EnTrust for the period commencing March 31, 2020 and ending September 30, 2020 (see also Note 8 for details). As of June 30, 2020, the Company reported a working capital surplus of $11.7 million and, based on the waivers and relaxation obtained was in compliance with the applicable covenants included in the loan agreement with EnTrust. In July 2020, the Company raised approximately $13.9 million, net of issuance commissions and expenses, through the issuance of equity securities. The Company’s cash flow projections indicated that the Company is expected to be able to meet the debt covenants subsequent to the expiration of the waivers/relaxations on the applicable measurement dates falling due in the twelve-month period ending following the issuance of these unaudited interim condensed consolidated financial statements and that cash on hand, cash raised from the July 2020 equity offering and cash to be provided by operating activities will be sufficient to cover the liquidity needs, including the debt obligations that become due in the twelve-month period ending following the issuance of these unaudited interim condensed consolidated financial statements.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the Company’s business, financial performance and the results of its operations, including due to decreased demand for global seaborne dry bulk trade and dry bulk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pandemic had a negative impact on the Company’s voyage revenues for the six-month period ended June 30, 2020, which reached $4,589 compared to $6,942 for the same period in 2019. The 34% decrease in voyage revenues is attributed to the low freight rates achieved in the first semester of 2020 due to the outbreak of COVID-19 virus. The Company has evaluated the impact of the current economic situation on the recoverability of the carrying amount of its vessels. During the first quarter of 2020, the Company concluded that events and circumstances triggered the existence of potential impairment of its vessels. These indicators included volatility in the charter market as well as the potential impact the current marketplace may have on the future operations. As a result, the Company performed an impairment assessment of the Company’s vessels by comparing the discounted projected net operating cash flows for each vessel to its carrying values. For the first quarter of 2020, the Company concluded that the recoverable amounts of the vessels were lower than their carrying amounts and an impairment loss of $4,615 was recorded (Note 5). For the second quarter of 2020, the Company has re-assessed impairment indicators and performed an impairment test on the recoverability of the carrying amount of its vessels using discounted projected net operating cash flows for each vessel and concluded that no further impairment of its vessels should be recorded or previously recognized impairment should be revers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0</t>
        </is>
      </c>
    </row>
    <row r="3">
      <c r="A3" s="3" t="inlineStr">
        <is>
          <t>Significant Accounting Policies and Recent Accounting Pronouncements [Abstract]</t>
        </is>
      </c>
    </row>
    <row r="4">
      <c r="A4" s="4" t="inlineStr">
        <is>
          <t>Significant Accounting Policies and recent accounting pronouncements</t>
        </is>
      </c>
      <c r="B4" s="4" t="inlineStr">
        <is>
          <t>2. Significant Accounting Policies and recent accounting pronouncements The accounting policies adopted are consistent with those of the previous financial year except for the following amended IFRS which have been adopted by the Company as of January 1, 2020: Conceptual F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January 1, 2020. This revision of Conceptual Framework did not have a material impact on the Company’s financial position or performance. IFRS 3: Business Combinations (Amendments) The IASB issued amendments in Definition of a Business (Amendments to IFRS 3) aimed at resolving the difficulties that arise when an entity determines whether it has acquired a business or a group of assets. The Amendments are effective for business combinations for which the acquisition date is in the first annual reporting period beginning on or after January 1, 2020 and to asset acquisitions that occur on or after the beginning of that period, with earlier application permitted. These amendments did not have an impact on the Company’s financial position or performance. IAS 1 Presentation of Financial Statements and IAS 8 Accounting Policies, Changes in Accounting Estimates and Errors: Definition of ‘material’ (Amendments) The Amendments clarify the definition of material and how it should be applied.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In addition, the explanations accompanying the definition have been improved. The Amendments also ensure that the definition of material is consistent across all IFRS Standards. These amendments did not have an impact on the Company’s financial position or performance. Interest Rate Benchmark Reform - IFRS 9, IAS 39 and IFRS 7 (Amendments) In September 2019, the IASB issued amendments to IFRS 9, IAS 39 and IFRS 7, which concludes phase one of its work to respond to the effects of Interbank Offered Rates (IBOR) reform on financial reporting. Phase two will focus on issues that could affect financial reporting when an existing interest rate benchmark is replaced with a risk-free interest rate (an RFR). The amendments published, deal with issues affecting financial reporting in the period before the replacement of an existing interest rate benchmark with an alternative interest rate and address the implications for specific hedge accounting requirements in IFRS 9 Financial Instruments and IAS 39 Financial Instruments: Recognition and Measurement, which require forward-looking analysis. The amendments provided temporary reliefs, applicable to all hedging relationships that are directly affected by the interest rate benchmark reform, which enable hedge accounting to continue during the period of uncertainty before the replacement of an existing interest rate benchmark with an alternative nearly risk-free interest rate. There are also amendments to IFRS 7 Financial Instruments: Disclosures regarding additional disclosures around uncertainty arising from the interest rate benchmark reform. These amendments had no impact on the Company’s financial position or performance. Standards issued but not yet effective and not early adopted: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The application of this amendment will have no impact on the financial position or the performance of the Company since the Company is not an investment entity. IAS 1 Presentation of Financial Statements: Classification of Liabilities as Current or Non-current (Amendments) The amendments are effective for annual reporting periods beginning on or after January 1, 2022 with earlier application permitted. The IASB has issued an exposure draft to defer the effective date to 1 January 2023. The amendments aim to promote consistency in applying the requirements by helping companies determine whether, in the statement of financial position, debt and other liabilities with an uncertain settlement date should be classified as current or non-current. The amendments affect the presentation of liabilities in the statement of financial position and do not change existing requirements around measurement or timing of recognition of any asset, liability, income or expenses, nor the information that entities disclose about those items. Also, the amendments clarify the classification requirements for debt which may be settled by the company issuing own equity instruments. IFRS 16 Leases-C ο vid 19 Related Rent Concessions (Amendment) The amendment applies, retrospectively, to annual reporting periods beginning on or after 1 June 2020. Earlier application is permitted, including in financial statements not yet authorized for issue at 28 May 2020. IASB amended the standard to provide relief to lessees from applying IFRS 16 guidance on lease modification accounting for rent concessions arising as a direct consequence of the covid-19 pandemic. The amendment provides a practical expedient for the lessee to account for any change in lease payments resulting from the covid-19 related rent concession the same way it would account for the change under IFRS 16, if the change was not a lease modification, only if all of the following conditions are met: The change in lease payments results in revised consideration for the lease that is substantially the same as, or less than, the consideration for the lease immediately preceding the change. Any reduction in lease payments affects only payments originally due on or before 30 June 2021. There is no substantive change to other terms and conditions of the lease. IFRS 3 Business Combinations; IAS 16 Property, Plant and Equipment; IAS 37 Provisions, Contingent Liabilities and Contingent Assets as well as Annual Improvements (Amendments) The amendments are effective for annual periods beginning on or after 1 January 2022 with earlier application permitted. The IASB has issued narrow-scope amendments to the IFRS Standards as follows: IFRS 3 Business Combinations (Amendments) update a reference in IFRS 3 to the Conceptual Framework for Financial Reporting without changing the accounting requirements for business combinations. IAS 16 Property, Plant and Equipment (Amendments) prohibit a company from deducting from the cost of property, plant and equipment amounts received from selling items produced while the company is preparing the asset for its intended use. Instead, a company will recognise such sales proceeds and related cost in profit or loss. IAS 37 Provisions, Contingent Liabilities and Contingent Assets (Amendments) specify which costs a company includes in determining the cost of fulfilling a contract for the purpose of assessing whether a contract is onero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0</t>
        </is>
      </c>
    </row>
    <row r="3">
      <c r="A3" s="3" t="inlineStr">
        <is>
          <t>Cash and cash equivalents [abstract]</t>
        </is>
      </c>
    </row>
    <row r="4">
      <c r="A4" s="4" t="inlineStr">
        <is>
          <t>Cash and cash equivalents and Restricted cash</t>
        </is>
      </c>
      <c r="B4" s="4" t="inlineStr">
        <is>
          <t>3 Cash and cash equivalents and Restricted cash For the purpose of the interim condensed consolidated statement of financial position, cash and cash equivalents comprise the following: June 30, 2020 December 31, 2019 Cash on hand 17 10 Cash at banks 18,210 2,356 Total 18,227 2,366 Cash held in banks earns interest at floating rates based on daily bank deposit rates. Bank deposits are made for varying periods of between one day and three months, depending on the immediate cash requirements of the Company and earn interest at the respective bank deposit rates. As at June 30, 2020, in order to fulfil the collateral requirements contained in the loan agreement (Note 8), the Company has pledged an aggregate amount of $2,518 ($2,435 as at December 31, 2019). This amount is presented on the accompanying statement of financial position under restricted cash current $1,268 ($1,185 as at December 31, 2019) and restricted cash non-current $1,250 ($1,250 as at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0</t>
        </is>
      </c>
    </row>
    <row r="3">
      <c r="A3" s="3" t="inlineStr">
        <is>
          <t>Disclosure of transactions between related parties [abstract]</t>
        </is>
      </c>
    </row>
    <row r="4">
      <c r="A4" s="4" t="inlineStr">
        <is>
          <t>Transactions with Related Parties</t>
        </is>
      </c>
      <c r="B4" s="4" t="inlineStr">
        <is>
          <t>4 Transactions with Related Parties Details of the Company’s transactions with related parties did not change in the six-month period ended June 30, 2020 and are discussed in Note 4 of the Company’s consolidated financial statements for the year ended December 31, 2019, included in the 2019 Annual Report except for the transactions described below. As of June 30, 2020, there were 5,000 Class B preferred shares issued and outstanding (see also Note 13 for subsequent event). On June 12, 2020, the Company entered into a stock purchase agreement and issued 5,000 of newly-designated Series B Preferred Shares, par value $0.001 per share, to Goldenmare Limited, a company controlled by the Company’s Chief Executive Officer, Athanasios Feidakis, in return for $150,000, which amount was settled by reducing, on a dollar for dollar basis, the amount payable as executive compensation by the Company to Goldenmare Limited pursuant to a consultancy agreement. As of June 30, 2020, Goldenmare Limited owns 5,000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0%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13:36Z</dcterms:created>
  <dcterms:modified xmlns:dcterms="http://purl.org/dc/terms/" xmlns:xsi="http://www.w3.org/2001/XMLSchema-instance" xsi:type="dcterms:W3CDTF">2020-09-25T16:13:36Z</dcterms:modified>
</cp:coreProperties>
</file>